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Taxes Receivable" sheetId="11" state="visible" r:id="rId11"/>
    <sheet xmlns:r="http://schemas.openxmlformats.org/officeDocument/2006/relationships" name="Property, Plant and Equipment" sheetId="12" state="visible" r:id="rId12"/>
    <sheet xmlns:r="http://schemas.openxmlformats.org/officeDocument/2006/relationships" name="Impairment" sheetId="13" state="visible" r:id="rId13"/>
    <sheet xmlns:r="http://schemas.openxmlformats.org/officeDocument/2006/relationships" name="Accounts Payable and Accrued Li" sheetId="14" state="visible" r:id="rId14"/>
    <sheet xmlns:r="http://schemas.openxmlformats.org/officeDocument/2006/relationships" name="Debt and Debt Issuance Costs" sheetId="15" state="visible" r:id="rId15"/>
    <sheet xmlns:r="http://schemas.openxmlformats.org/officeDocument/2006/relationships" name="Share Capital" sheetId="16" state="visible" r:id="rId16"/>
    <sheet xmlns:r="http://schemas.openxmlformats.org/officeDocument/2006/relationships" name="Asset Retirement Obligation" sheetId="17" state="visible" r:id="rId17"/>
    <sheet xmlns:r="http://schemas.openxmlformats.org/officeDocument/2006/relationships" name="Revenue" sheetId="18" state="visible" r:id="rId18"/>
    <sheet xmlns:r="http://schemas.openxmlformats.org/officeDocument/2006/relationships" name="COVID-19 Related Costs" sheetId="19" state="visible" r:id="rId19"/>
    <sheet xmlns:r="http://schemas.openxmlformats.org/officeDocument/2006/relationships" name="Taxes" sheetId="20" state="visible" r:id="rId20"/>
    <sheet xmlns:r="http://schemas.openxmlformats.org/officeDocument/2006/relationships" name="Commitments and Contingencies" sheetId="21" state="visible" r:id="rId21"/>
    <sheet xmlns:r="http://schemas.openxmlformats.org/officeDocument/2006/relationships" name="Financial Instruments, Fair Val"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counts Receivable (Tables)" sheetId="26" state="visible" r:id="rId26"/>
    <sheet xmlns:r="http://schemas.openxmlformats.org/officeDocument/2006/relationships" name="Taxes Receivable (Tables)" sheetId="27" state="visible" r:id="rId27"/>
    <sheet xmlns:r="http://schemas.openxmlformats.org/officeDocument/2006/relationships" name="Property, Plant and Equipment (" sheetId="28" state="visible" r:id="rId28"/>
    <sheet xmlns:r="http://schemas.openxmlformats.org/officeDocument/2006/relationships" name="Impairment (Tables)" sheetId="29" state="visible" r:id="rId29"/>
    <sheet xmlns:r="http://schemas.openxmlformats.org/officeDocument/2006/relationships" name="Accounts Payable and Accrued _2" sheetId="30" state="visible" r:id="rId30"/>
    <sheet xmlns:r="http://schemas.openxmlformats.org/officeDocument/2006/relationships" name="Debt and Debt Issuance Costs (T" sheetId="31" state="visible" r:id="rId31"/>
    <sheet xmlns:r="http://schemas.openxmlformats.org/officeDocument/2006/relationships" name="Share Capital (Tables)" sheetId="32" state="visible" r:id="rId32"/>
    <sheet xmlns:r="http://schemas.openxmlformats.org/officeDocument/2006/relationships" name="Asset Retirement Obligation (Ta" sheetId="33" state="visible" r:id="rId33"/>
    <sheet xmlns:r="http://schemas.openxmlformats.org/officeDocument/2006/relationships" name="COVID-19 Related Costs (Tables)" sheetId="34" state="visible" r:id="rId34"/>
    <sheet xmlns:r="http://schemas.openxmlformats.org/officeDocument/2006/relationships" name="Taxes (Tables)" sheetId="35" state="visible" r:id="rId35"/>
    <sheet xmlns:r="http://schemas.openxmlformats.org/officeDocument/2006/relationships" name="Commitments and Contingencies (" sheetId="36" state="visible" r:id="rId36"/>
    <sheet xmlns:r="http://schemas.openxmlformats.org/officeDocument/2006/relationships" name="Financial Instruments, Fair V_2" sheetId="37" state="visible" r:id="rId37"/>
    <sheet xmlns:r="http://schemas.openxmlformats.org/officeDocument/2006/relationships" name="Supplemental Cash Flow Inform_2"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Accounts Receivable - Schedule " sheetId="43" state="visible" r:id="rId43"/>
    <sheet xmlns:r="http://schemas.openxmlformats.org/officeDocument/2006/relationships" name="Taxes Receivable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Impairment - Asset Impairment (" sheetId="48" state="visible" r:id="rId48"/>
    <sheet xmlns:r="http://schemas.openxmlformats.org/officeDocument/2006/relationships" name="Impairment - Narrative (Details" sheetId="49" state="visible" r:id="rId49"/>
    <sheet xmlns:r="http://schemas.openxmlformats.org/officeDocument/2006/relationships" name="Accounts Payable and Accrued _3" sheetId="50" state="visible" r:id="rId50"/>
    <sheet xmlns:r="http://schemas.openxmlformats.org/officeDocument/2006/relationships" name="Debt and Debt Issuance Costs - " sheetId="51" state="visible" r:id="rId51"/>
    <sheet xmlns:r="http://schemas.openxmlformats.org/officeDocument/2006/relationships" name="Debt and Debt Issuance Costs _2" sheetId="52" state="visible" r:id="rId52"/>
    <sheet xmlns:r="http://schemas.openxmlformats.org/officeDocument/2006/relationships" name="Debt and Debt Issuance Costs _3" sheetId="53" state="visible" r:id="rId53"/>
    <sheet xmlns:r="http://schemas.openxmlformats.org/officeDocument/2006/relationships" name="Debt and Debt Issuance Costs _4" sheetId="54" state="visible" r:id="rId54"/>
    <sheet xmlns:r="http://schemas.openxmlformats.org/officeDocument/2006/relationships" name="Share Capital - Schedule of Com" sheetId="55" state="visible" r:id="rId55"/>
    <sheet xmlns:r="http://schemas.openxmlformats.org/officeDocument/2006/relationships" name="Share Capital - Additional Info" sheetId="56" state="visible" r:id="rId56"/>
    <sheet xmlns:r="http://schemas.openxmlformats.org/officeDocument/2006/relationships" name="Share Capital - Schedule of Inf" sheetId="57" state="visible" r:id="rId57"/>
    <sheet xmlns:r="http://schemas.openxmlformats.org/officeDocument/2006/relationships" name="Share Capital - PSUs (Narrative" sheetId="58" state="visible" r:id="rId58"/>
    <sheet xmlns:r="http://schemas.openxmlformats.org/officeDocument/2006/relationships" name="Share Capital - DSUs (Narrative" sheetId="59" state="visible" r:id="rId59"/>
    <sheet xmlns:r="http://schemas.openxmlformats.org/officeDocument/2006/relationships" name="Share Capital - Stock Options (" sheetId="60" state="visible" r:id="rId60"/>
    <sheet xmlns:r="http://schemas.openxmlformats.org/officeDocument/2006/relationships" name="Share Capital - Schedule of Ass" sheetId="61" state="visible" r:id="rId61"/>
    <sheet xmlns:r="http://schemas.openxmlformats.org/officeDocument/2006/relationships" name="Share Capital - Schedule Of Wei" sheetId="62" state="visible" r:id="rId62"/>
    <sheet xmlns:r="http://schemas.openxmlformats.org/officeDocument/2006/relationships" name="Share Capital - Weighted Averag" sheetId="63" state="visible" r:id="rId63"/>
    <sheet xmlns:r="http://schemas.openxmlformats.org/officeDocument/2006/relationships" name="Asset Retirement Obligation - S" sheetId="64" state="visible" r:id="rId64"/>
    <sheet xmlns:r="http://schemas.openxmlformats.org/officeDocument/2006/relationships" name="Asset Retirement Obligation - N" sheetId="65" state="visible" r:id="rId65"/>
    <sheet xmlns:r="http://schemas.openxmlformats.org/officeDocument/2006/relationships" name="Revenue (Details)" sheetId="66" state="visible" r:id="rId66"/>
    <sheet xmlns:r="http://schemas.openxmlformats.org/officeDocument/2006/relationships" name="COVID-19 Related Costs (Details" sheetId="67" state="visible" r:id="rId67"/>
    <sheet xmlns:r="http://schemas.openxmlformats.org/officeDocument/2006/relationships" name="Taxes - Schedule of Income Tax " sheetId="68" state="visible" r:id="rId68"/>
    <sheet xmlns:r="http://schemas.openxmlformats.org/officeDocument/2006/relationships" name="Taxes - Schedule of Deferred Ta" sheetId="69" state="visible" r:id="rId69"/>
    <sheet xmlns:r="http://schemas.openxmlformats.org/officeDocument/2006/relationships" name="Taxes - Summary of Operating Lo"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Financial Instruments, Fair V_3" sheetId="73" state="visible" r:id="rId73"/>
    <sheet xmlns:r="http://schemas.openxmlformats.org/officeDocument/2006/relationships" name="Financial Instruments, Fair V_4" sheetId="74" state="visible" r:id="rId74"/>
    <sheet xmlns:r="http://schemas.openxmlformats.org/officeDocument/2006/relationships" name="Financial Instruments, Fair V_5" sheetId="75" state="visible" r:id="rId75"/>
    <sheet xmlns:r="http://schemas.openxmlformats.org/officeDocument/2006/relationships" name="Financial Instruments, Fair V_6" sheetId="76" state="visible" r:id="rId76"/>
    <sheet xmlns:r="http://schemas.openxmlformats.org/officeDocument/2006/relationships" name="Supplemental Cash Flow Inform_3" sheetId="77" state="visible" r:id="rId77"/>
    <sheet xmlns:r="http://schemas.openxmlformats.org/officeDocument/2006/relationships" name="Supplemental Cash Flow Inform_4" sheetId="78" state="visible" r:id="rId78"/>
    <sheet xmlns:r="http://schemas.openxmlformats.org/officeDocument/2006/relationships" name="Supplemental Cash Flow Inform_5"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018</t>
        </is>
      </c>
    </row>
    <row r="10">
      <c r="A10" s="4" t="inlineStr">
        <is>
          <t>Entity Registrant Name</t>
        </is>
      </c>
      <c r="B10" s="4" t="inlineStr">
        <is>
          <t>GRAN TIERRA ENERGY INC.</t>
        </is>
      </c>
    </row>
    <row r="11">
      <c r="A11" s="4" t="inlineStr">
        <is>
          <t>Entity Incorporation, State or Country Code</t>
        </is>
      </c>
      <c r="B11" s="4" t="inlineStr">
        <is>
          <t>DE</t>
        </is>
      </c>
    </row>
    <row r="12">
      <c r="A12" s="4" t="inlineStr">
        <is>
          <t>Entity Tax Identification Number</t>
        </is>
      </c>
      <c r="B12" s="4" t="inlineStr">
        <is>
          <t>98-0479924</t>
        </is>
      </c>
    </row>
    <row r="13">
      <c r="A13" s="4" t="inlineStr">
        <is>
          <t>Entity Address, Address Line One</t>
        </is>
      </c>
      <c r="B13" s="4" t="inlineStr">
        <is>
          <t>900, 520 - 3 Avenue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0R3</t>
        </is>
      </c>
    </row>
    <row r="18">
      <c r="A18" s="4" t="inlineStr">
        <is>
          <t>City Area Code</t>
        </is>
      </c>
      <c r="B18" s="4" t="inlineStr">
        <is>
          <t>403</t>
        </is>
      </c>
    </row>
    <row r="19">
      <c r="A19" s="4" t="inlineStr">
        <is>
          <t>Local Phone Number</t>
        </is>
      </c>
      <c r="B19" s="4" t="inlineStr">
        <is>
          <t>265-3221</t>
        </is>
      </c>
    </row>
    <row r="20">
      <c r="A20" s="4" t="inlineStr">
        <is>
          <t>Title of 12(b) Security</t>
        </is>
      </c>
      <c r="B20" s="4" t="inlineStr">
        <is>
          <t>Common Stock, par value $0.001 per share</t>
        </is>
      </c>
    </row>
    <row r="21">
      <c r="A21" s="4" t="inlineStr">
        <is>
          <t>Trading Symbol</t>
        </is>
      </c>
      <c r="B21" s="4" t="inlineStr">
        <is>
          <t>GTE</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65.4</v>
      </c>
    </row>
    <row r="33">
      <c r="A33" s="4" t="inlineStr">
        <is>
          <t>Entity Common Stock, Shares Outstanding</t>
        </is>
      </c>
      <c r="C33" s="6" t="n">
        <v>367144500</v>
      </c>
    </row>
    <row r="34">
      <c r="A34" s="4" t="inlineStr">
        <is>
          <t>Documents Incorporated by Reference</t>
        </is>
      </c>
      <c r="B34" s="4" t="inlineStr">
        <is>
          <t>The information required by Part III of this report, to the extent not set forth herein, is incorporated by reference from the registrant’s definitive proxy statement relating to the 2022 annual meeting of stockholders, which definitive proxy statement will be filed with the Securities and Exchange Commission within 120 days after December 31, 2021.</t>
        </is>
      </c>
    </row>
    <row r="35">
      <c r="A35" s="4" t="inlineStr">
        <is>
          <t>Entity Central Index Key</t>
        </is>
      </c>
      <c r="B35" s="4" t="inlineStr">
        <is>
          <t>000127344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As at December 31, (Thousands of U.S. Dollars) 2021 2020 Trade $ 9,193 $ 3,799 Other 3,992 4,245 Total Accounts Receivable $ 13,185 $ 8,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es Receivable</t>
        </is>
      </c>
      <c r="B1" s="2" t="inlineStr">
        <is>
          <t>12 Months Ended</t>
        </is>
      </c>
    </row>
    <row r="2">
      <c r="B2" s="2" t="inlineStr">
        <is>
          <t>Dec. 31, 2021</t>
        </is>
      </c>
    </row>
    <row r="3">
      <c r="A3" s="3" t="inlineStr">
        <is>
          <t>Tax Receivable Agreement [Abstract]</t>
        </is>
      </c>
    </row>
    <row r="4">
      <c r="A4" s="4" t="inlineStr">
        <is>
          <t>Taxes Receivable</t>
        </is>
      </c>
      <c r="B4" s="4" t="inlineStr">
        <is>
          <t xml:space="preserve">Taxes Receivable The table below shows the break-down of taxes receivable, comprised of value-added tax (“VAT”) and income tax receivables. Year Ended December 31, (Thousands of U.S. Dollars) 2021 2020 Taxes Receivable Current VAT Receivable $ 21,918 $ 35,977 Income Tax Receivable 23,588 13,948 $ 45,506 $ 49,925 Long-Term VAT Receivable $ — $ 28,485 Income Tax Receivable 17,522 14,150 $ 17,522 $ 42,635 Taxes Payable Current VAT Payable $ 6,620 $ — Total Taxes Receivable net of Taxes Payable $ 56,408 $ 92,560 The following table shows the movement of VAT and income tax receivables for the past two years: (Thousands of U.S. Dollars) VAT Receivable Income Tax Receivable Total Taxes Receivable Balance, December 31, 2019 $ 118,646 $ 43,061 $ 161,707 Collected through direct government refunds (40,884) (26,471) (67,355) Collected through sales contracts (46,326) — (46,326) Taxes paid 43,719 14,611 58,330 Current tax expense — (754) (754) Foreign exchange loss (10,693) (2,349) (13,042) Balance, December 31, 2020 $ 64,462 $ 28,098 $ 92,560 Collected through direct government refunds (604) (14,228) (14,832) Collected through sales contracts (105,858) — (105,858) Taxes paid 63,792 36,352 100,144 Current tax expense — (4,479) (4,479) Foreign exchange loss (6,494) (4,633) (11,127) Balance, December 31, 2021 $ 15,298 $ 41,110 $ 56,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s at December 31, (Thousands of U.S. Dollars) 2021 2020 Oil and natural gas properties Proved $ 4,302,473 $ 4,106,768 Unproved 131,865 161,763 4,434,338 4,268,531 Other (1) 34,943 32,135 4,469,281 4,300,666 Accumulated depletion, depreciation and impairment (3,473,484) (3,336,184) $ 995,797 $ 964,482 (1) The “other” category includes $13.9 million right-of-use assets for operating and finance leases which had a net book value of $3.9 million as at December 31, 2021 (December 31, 2020 - $11.4 million which had a net book value of $4.4 million). Depletion and depreciation expense on property, plant and equipment for the year ended December 31, 2021, was $135.7 million (2020 - $160.8 million; 2019 - $220.8 million). A portion of depletion and depreciation expense was recorded as oil inventory in each year. Unproved Oil and Natural Gas Properties At December 31, 2021, unproved oil and natural gas properties consist of exploration lands held in Colombia and Ecuador.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he Company expects that approximately 100% of costs not subject to depletion at December 31, 2021, will be transferred to the depletable base within the next five years. The following is a summary of Gran Tierra’s oil and natural gas properties not subject to depletion as at December 31, 2021: Costs Incurred in (Thousands of U.S. Dollars) 2021 2020 2019 Prior to 2019 Total Acquisition costs - Colombia $ — $ — $ — $ 10,268 $ 10,268 Exploration costs - Colombia 2,416 9,909 36,881 63,306 112,512 Exploration costs - Ecuador 2,708 2,160 4,217 — 9,085 $ 5,124 $ 12,069 $ 41,098 $ 73,574 $ 131,8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t>
        </is>
      </c>
      <c r="B1" s="2" t="inlineStr">
        <is>
          <t>12 Months Ended</t>
        </is>
      </c>
    </row>
    <row r="2">
      <c r="B2" s="2" t="inlineStr">
        <is>
          <t>Dec. 31, 2021</t>
        </is>
      </c>
    </row>
    <row r="3">
      <c r="A3" s="3" t="inlineStr">
        <is>
          <t>Impairment Disclosure [Abstract]</t>
        </is>
      </c>
    </row>
    <row r="4">
      <c r="A4" s="4" t="inlineStr">
        <is>
          <t>Impairment</t>
        </is>
      </c>
      <c r="B4" s="4" t="inlineStr">
        <is>
          <t>Impairment Asset Impairment Asset impairment for the years ended December 31, 2021, 2020 and 2019 was as follows: Year Ended December 31, (Thousands of U.S. Dollars) 2021 2020 2019 Impairment of oil and gas properties $ — $ 560,344 $ — Impairment of inventory — 4,151 — $ — $ 564,495 $ — (i) Oil and gas property impairment For the year ended December 31, 2021, the Company had no ceiling test impairment losses. There was $560.3 million of ceiling test impairment losses for the year ended December 31, 2020, and no ceiling test impairment losses for the year ended December 31, 2019. The Company follows the full cost method of accounting for its oil and gas properties. Under this method, the net book value of properties on a country-by-country basis, less related deferred income taxes, may not exceed a calculated “ceiling”. The ceiling is the estimated after-tax future net revenues from proved oil and gas properties, discounted at 10% per year. In calculating discounted future net revenues, oil and natural gas prices are determined using the average price for the 12 months prior to the ending date of the period covered by the balance sheet, calculated as an unweighted arithmetic average of the first day-of-the month price for each month within such period. That average price is then held constant, except for fixed and determinable changes by existing contracts. Therefore, ceiling test estimates are based on historical prices discounted at 10% per year, and should not be assumed that estimates of future net revenues represent the fair market value of the Company’s reserves. In accordance with GAAP, Gran Tierra used an average Brent price of $68.92 p er bbl for of the December 31, 2021 ceiling test calculations (December 31, 2020, and 2019 - $43.43 and $64.20 per bbl, respectively). The Company has considered the impact of the evolving worldwide demand for energy and global advancement of alternative sources of energy that are not sourced from fossil fuels in the ceiling test impairment assessment on oil and gas properties. The estimated ceiling amount of the Company’s oil and gas properties was based on proved reserves, the life of which is generally less than 16 years. The ultimate period in which global energy markets can transition from carbon based sources to alternative energy is highly uncertain. However, the majority of the cash flows associated with proved reserves per the 2021 reserve report should be realized prior to the potential elimination of carbon-based energy. At December 31, 2021, a specific adjustment to the discount rate used in the ceiling test to account for the risk of the evolving demand for energy is not permitted as under the full cost accounting 10% discount rate is prescribed. (ii) Inventory impairment For the year ended December 31, 2021, the Company had no inventory impairment losses. There were inventory impairment losses of $4.2 million for the year ended December 31, 2020, and no inventory impairment losses for the year ended December 31, 2019. Goodwill Impairment The entire goodwill balance of $102.6 million was impaired during the year ended December 31, 2020. The reporting unit’s carrying value exceeded its fair value due to lower forecasted commodity prices. There was no goodwill impairment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Year Ended December 31, (Thousands of U.S. Dollars) 2021 2020 Trade $ 91,101 $ 70,450 Royalties 14,761 1,570 Employee compensation 4,382 1,701 Other 38,450 27,063 $ 148,694 $ 100,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12 Months Ended</t>
        </is>
      </c>
    </row>
    <row r="2">
      <c r="B2" s="2" t="inlineStr">
        <is>
          <t>Dec. 31, 2021</t>
        </is>
      </c>
    </row>
    <row r="3">
      <c r="A3" s="3" t="inlineStr">
        <is>
          <t>Debt Disclosure [Abstract]</t>
        </is>
      </c>
    </row>
    <row r="4">
      <c r="A4" s="4" t="inlineStr">
        <is>
          <t>Debt and Debt Issuance Costs</t>
        </is>
      </c>
      <c r="B4" s="4" t="inlineStr">
        <is>
          <t xml:space="preserve">Debt and Debt Issuance Costs The Company’s debt at December 31, 2021 and 2020, was as follows: As at December 31, (Thousands of U.S. Dollars) 2021 2020 Current Revolving credit facility $ 67,500 $ — Unamortized debt issuance costs (513) — Current portion of long-term debt $ 66,987 $ — Long Term 6.25% Senior Notes $ 300,000 $ 300,000 7.75% Senior Notes 300,000 300,000 Revolving credit facility — 190,000 Unamortized debt issuance costs (14,030) (18,124) Long-term lease obligation (1) 1,434 2,894 Long-term debt $ 587,404 $ 774,770 Total Debt $ 654,391 $ 774,770 (1) The current portion of the lease obligation has been included in accounts payable and accrued liabilities Senior Notes At December 31, 2021, the Company had $300.0 million of 7.75% Senior Notes due 2027 (the “7.75% Senior Notes”) and $300.0 million of 6.25% Senior Notes due 2025 (the “6.25% Senior Notes” and, together with the 7.75% Senior Notes, the “Senior Notes”). The Senior Notes are fully and unconditionally guaranteed by the Company and certain subsidiaries of the Company that guarantee the revolving credit facility. The 7.75% Senior Notes bear interest at a rate of 7.75% per year, payable semi-annually in arrears on May 23 and November 23 of each year, beginning on November 23, 2019. The 7.75% Senior Notes will mature on May 23, 2027, unless earlier redeemed or repurchased. Before May 23, 2023, the Company may, at its option, redeem all or a portion of the 7.75% Senior Notes at 100% of the principal amount plus accrued and unpaid interest and a “make-whole” premium. Thereafter, the Company may redeem all or a portion of the 7.75% Senior Notes plus accrued and unpaid interest applicable to the date of the redemption at the following redemption prices: 2023 - 103.875%; 2024 - 101.938%; 2025 and thereafter - 100%. The 6.25% Senior Notes bear interest at a rate of 6.25% per year, payable semi-annually in arrears on February 15 and August 15 of each year, beginning on August 15, 2018. The 6.25% Senior Notes will mature on February 15, 2025, unless earlier redeemed or repurchased. Before February 15, 2022, the Company may, at its option, redeem all or a portion of the 6.25% Senior Notes at 100% of the principal amount plus accrued and unpaid interest and a make-whole premium. Thereafter, the Company may redeem all or a portion of the 6.25% Senior Notes plus accrued and unpaid interest applicable to the date of the redemption at the following redemption prices: 2022 - 103.125%; 2023 - 101.563%; 2024 and thereafter - 100%. Credit Facility At December 31, 2021, the Company had a revolving credit facility with a syndicate of lenders with a borrowing base of $150.0 million. On December 21, 2021, management completed the semi-annual re-determination and elected to reduce the borrowing base from $215.0 million to $150.0 million, with $125.0 million readily available and $25.0 million subject to approval by majority lenders. The maturity date of the borrowings under the revolving credit facility is November 10, 2022. The next re-determination of the borrowing base is due to occur no later than May 2022. Under the terms of credit facility, the Company is required to maintain compliance with the following financial covenants: limitations on Company’s ratio of Debt to Earnings before interest, taxes, depletion, depreciation and accretion and exploration expenses (“EBITDAX”) to a maximum of 4.0; limitations on Company’s ratio of Senior Secured Debt to EBITDAX to a maximum of 3.0; and the maintenance of a ratio of EBITDAX to interest expense of at least 2.5. The failure to comply with these financial covenants would cause a default under the terms of the credit agreement, resulting in an acceleration of repayment of all indebtedness under the revolving credit facility. As at December 31, 2021, the Company was in compliance with all covenants. Amounts drawn down under the revolving credit facility bear interest, at the Company’s option, at the USD LIBOR rate plus a margin ranging from 2.90% to 4.90% (December 31, 2020 - 2.90% to 4.90%), or an alternate base rate plus a margin ranging from 1.90% to 3.90% (December 31, 2020 - 1.90% to 3.90%), in each case based on the borrowing base utilization percentage. The alternate base rate is currently the U.S. prime rate. Undrawn amounts under the revolving credit facility bear interest from 0.73% to 1.23% (December 31, 2020 - 0.73% to 1.23%) per annum, based on the average daily amount of unused commitments. The Company’s revolving credit facility is guaranteed by and secured against the assets of certain of the Company’s subsidiaries (the “Credit Facility Group”). Under the terms of the credit facility, the Company is subject to certain restrictions on its ability to distribute funds to entities outside of the Credit Facility Group, including restrictions on the ability to pay dividends to shareholders of the Company. Certain LIBOR benchmarks will no longer be published after December 31, 2021. We expect the LIBOR benchmark to be replaced with risk-free rates. The Company does not expect this change to have a material impact on the Company as U.S dollar borrowings under the credit facilities can also bear interest at the U.S. base loan rate. Interest Expense The following table presents the total interest expense recognized in the accompanying consolidated statements of operations: Year Ended December 31, (Thousands of U.S. Dollars) 2021 2020 2019 Contractual interest and other financing expenses $ 50,572 $ 50,515 $ 39,892 Amortization of debt issuance costs 3,809 3,625 3,376 $ 54,381 $ 54,140 $ 43,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3" t="inlineStr">
        <is>
          <t>Equity [Abstract]</t>
        </is>
      </c>
    </row>
    <row r="4">
      <c r="A4" s="4" t="inlineStr">
        <is>
          <t>Share Capital</t>
        </is>
      </c>
      <c r="B4" s="4" t="inlineStr">
        <is>
          <t>Share Capital Shares of Common Stock Balance, December 31, 2018 387,079,027 Shares repurchased and cancelled (20,097,471) Balance, December 31, 2019 and 2020 366,981,556 Options exercised 162,944 Balance, December 31, 2021 367,144,500 The Company’s authorized share capital consists of 595 million shares of capital stock, of which 570 million was designated as Common Stock, par value $0.001 per share and 25 million as Preferred Stock, par value $0.001 per share. Equity Compensation Awards The Company has an equity compensation program for its executives, employees, and directors. Executives and employees are given equity compensation grants that vest based on a recipient’s continued employment. In the case of Performance Share Units (“PSUs”), the number of units that vest is dependent upon the achievement of specific key performance measures. Equity settled awards consist of 80% of PSUs and 20% of stock options. The Company’s stock-based compensation awards outstanding as at December 31, 2021, include PSUs, deferred share units (“DSUs”), and stock options. In accordance with the 2007 Equity Incentive Plan, as amended, the Company’s Board of Directors is authorized to issue options or other rights to acquire shares of the Company’s Common Stock. On June 27, 2012, the s hareholders of Gran Tierra approved an amendment to the Company’s 2007 Equity Incentive Plan, which increased the Common Stock available for issuance thereunder fro m 23,306,100 shares to 39,806,100 shares. On June 2, 2021, the shareholders of Gran Tierra approved an amendment to the Company’s 2007 Equity Incentive Plan, which increased the Common Stock available for issuance thereunder from 39,806,100 shares to 54,806,100 shares. The following table provides information about PSU, DSU and stock option activity for the year ended December 31, 2021: PSUs DSUs Stock Options Number of Outstanding Share Units Number of Outstanding Share Units Number of Outstanding Stock Options Weighted Average Exercise Price /Stock Option ($) Balance, December 31, 2020 23,273,404 4,067,897 15,444,949 $ 1.50 Granted 13,428,840 1,642,867 5,889,310 0.80 Exercised (1,639,926) — (162,944) 0.62 Forfeited (4,697,122) — (1,998,558) 1.14 Expired — — (1,324,035) 3.17 Balance, December 31, 2021 30,365,196 5,710,764 17,848,722 $ 1.20 Vested and exercisable, at December 31, 2021 7,534,488 $ 1.66 Vested, or expected to vest, at December 31, 2021 through the life of the options 17,394,842 $ 1.21 For the year ended December 31, 2021, Stock-based compensation expense wa s $8.4 million (2020 - $1.2 million; 2019 - $1.4 million) and was recorded in G&amp;A expenses. At December 31, 2021, there was $11.8 million (December 31, 2020 - $5.9 million; December 31, 2019 - $6.7 million) of unrecognized compensation cost related to unvested PSUs and stock options to be recognized over a weighted average period of 1.6 years . The weighted average remaining contractual term of options vested, or expected to vest, at December 31, 2021, is 3.0 years .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grantee’s continued employment. Upon vesting, the underlying number of Common Shares or the cash payment equivalent to their value may range from nil to 200% of the number of PSU’s vested, based on the Company’s performance with respect to the applicable performance targets. As at December 31, 2021, 4.4 million (December 31, 2020 - 2.7 million) of PSUs had vested and will settle in cash. The performance targets for the PSUs outstanding as at December 31, 2021, were as follows: i. 50% of the award is subject to targets relating to the total shareholder return (“TSR”) of the Company against a group of peer companies; ii. 2019 and 2020 awards: 25% of the award is subject to targets relating to net asset value (“NAV”) of the Company per share, and NAV is based on before tax net present value discounted at 10% of proved plus probable reserves; 2021 awards: compliance with financial covenants and $20 million free cash flow (1) ; and iii. 25% of the award is subject to targets relating to the execution of corporate strategy. (1) Defined as funds flow from operations less capital expenditures before exploration expense and Short-term incentive plan.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In excess of the target number granted, PSUs will vest and be settled if performance exceeds the targeted performance goals. The Company currently intends to settle the PSUs in cash. DSUs DSUs entitle the holder to receive either the underlying number of shares of the Company’s Common Stock upon vesting of such units or, at the option of the Company, a cash payment equal to the value of the underlying shares. Once a DSU is vested, it is immediately settled. During the year ended December 31, 2021, DSUs were granted to directors and will vest 100% at such time the grantee ceases to be a member of the Board of Directors. The Company currently intends to settle the DSUs in cash. Stock Options Each stock option permits the holder to purchase one share of Common Stock at the stated exercise price. The exercise price equals the market price of a share of Common Stock at the time of grant and vest over three years. The term of the stock options granted is five years or three months after the grantee’s end of service to the Company, whichever occurs first. For the year ended December 31, 2021, 162,944 stock options were exercised, and $0.1 million cash proceeds were received (year ended December 31, 2020, and 2019, no options exercised and no cash proceeds received). At December 31, 2021 and 2020, the weighted average remaining contractual term for outstanding and exercisable stock options wa s 3.0 and 3.2 years, respectively, and for exercisable stock options was 2.2 and 1.9 years, respectively. The fair value of each stock option award is estimated on the date of grant using the Black-Scholes option-pricing model based on assumptions noted in the following table: Year Ended December 31, 2021 2020 2019 Dividend yield (per share) Nil Nil Nil Volatility 71% to 80% 50% to 69% 48% to 54% Weighted average volatility 78 % 52 % 51 % Risk-free interest rate 0.4% to 0.9% 0.3% to 1.7% 1.5% to 2.5% Expected term 4 - 5 years 5 years 4 - 5 years The weighted average grant date fair value for options granted in the year ended December 31, 2021 was $0.47 (2020 - $0.29; 2019 - $0.89) per option. The weighted average grant date fair value for options vested in the year ended December 31, 2021 was $0.52 (2020 - $0.79; 2019 - $1.10) per option. The total fair value of stock options vested during year ended December 31, 2021 was $2.1 million (2020 and 2019 - $1.9 million for each year). Weighted Average Shares Outstanding Year Ended December 31, 2021 2020 2019 Weighted average number of common shares outstanding 367,022,903 366,981,556 376,495,306 Shares issuable pursuant to stock options 1,592,092 — 87,204 Shares assumed to be purchased from proceeds of stock options (741,606) — (74,698) Weighted average number of diluted common shares outstanding 367,873,389 366,981,556 376,507,812 For the year ended December 31, 2021, 15,559,816 options were excluded from the diluted earnings (loss) per share calculation as the options were anti-dilutive (2020 - all options ; 2019 - 9,465,737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Asset Retirement Obligation Changes in the carrying amounts of the asset retirement obligation associated with the Company’s oil and natural gas properties were as follows: Year Ended December 31, (Thousands of U.S. Dollars) 2021 2020 Balance, beginning of year $ 48,214 $ 43,419 Liability incurred 4,122 909 Settlements (805) (201) Accretion 4,180 3,464 Revisions in estimated liability (1,186) 623 Balance, end of year $ 54,525 $ 48,214 Revisions in estimated liabilities relate primarily to changes in estimates of asset retirement costs and include, but are not limited to, revisions of estimated inflation rates, changes in property lives and the expected timing of settling asset retirement obligations. At December 31, 2021, the fair value of assets that was legally restricted for purposes of settling asset retirement obligations was $5.3 million (December 31, 2020 - $3.8 million). These assets were accounted for as restricted cash and cash equivalents on the Company’s balance sheet (Note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All of the Company’s revenue is generated from oil sales at prices that reflect the blended prices received upon shipment by the purchaser at defined sales points or are defined by contract relative to ICE Brent and adjusted for Vasconia or Castilla crude differentials, and quality and transportation discounts each month. For the year ended December 31, 2021, 100% (2020 and 2019 - 100%) of the Company's revenue resulted from oil sales and quality and transportation discounts were 15% (2020 - 25%; 2019 - 16%) of the ICE Brent price. During the year ended December 31, 2021, the Company’s production was sold primarily to three major customers in Colombia (2020 and 2019 - three) equalling 66%, 19% and 12% of total sales volumes. As at December 31, 2021, accounts receivable included nil accrued sales revenue related to December 2021 production (as at December 31, 2020, and December 31, 2019 - $0.1 million related to December production of each respectiv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elated Costs</t>
        </is>
      </c>
      <c r="B1" s="2" t="inlineStr">
        <is>
          <t>12 Months Ended</t>
        </is>
      </c>
    </row>
    <row r="2">
      <c r="B2" s="2" t="inlineStr">
        <is>
          <t>Dec. 31, 2021</t>
        </is>
      </c>
    </row>
    <row r="3">
      <c r="A3" s="3" t="inlineStr">
        <is>
          <t>Unusual or Infrequent Items, or Both [Abstract]</t>
        </is>
      </c>
    </row>
    <row r="4">
      <c r="A4" s="4" t="inlineStr">
        <is>
          <t>COVID-19 Related Costs</t>
        </is>
      </c>
      <c r="B4" s="4" t="inlineStr">
        <is>
          <t xml:space="preserve">COVID-19 Related Costs The COVID-19 pandemic resulted in extra operating and transportation costs related to COVID-19 health and safety preventative measures, including incremental sanitation requirements and enhanced procedures for trucking barrels and crew changes in the Field. Below is a break-down of the costs: Year Ended December 31, (Thousands of U.S. Dollars) 2021 2020 2019 Operating expenses $ 3,391 $ 2,482 $ — Transportation costs 303 197 — COVID-19 costs $ 3,694 $ 2,67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Taxes The income tax expense and recovery reported differs from the amount computed by applying the statutory rate to income (loss) before income taxes for the following reasons: Year Ended December 31, (Thousands of U.S. Dollars) 2021 2020 2019 Income (loss) before income taxes United States $ (31,329) $ (19,065) $ (27,984) Foreign 54,465 (834,296) 123,959 23,136 (853,361) 95,975 Statutory rate (1) 31 % 32 % 33 % Income tax expense (recovery) expected 7,172 (273,076) 31,672 Impact of foreign taxes 9,723 26,668 9,387 Foreign currency translation 14,450 48,734 11,527 Goodwill Impairment — 32,826 — Stock-based compensation 1,708 666 430 Change in valuation allowance (53,434) 75,241 3,429 Non-deductible third party royalty in Colombia 1,568 697 2,240 Other permanent differences (1,058) 5,349 6,082 Non-deductible investment loss (gain) 525 7,501 (7,482) Total income tax (recovery) expense $ (19,346) $ (75,394) $ 57,285 Effective tax rate (84) % 9 % 60 % Current income tax expense Foreign (2) 4,479 754 17,058 4,479 754 17,058 Deferred income tax (recovery) expense Foreign (23,825) (76,148) 40,227 Total income tax (recovery) expense $ (19,346) $ (75,394) $ 57,285 (1) The tax rate is the statutory rate in Colombia. (2) 2021 current tax expense relates to capital gain tax from internal restructuring in Colombia. In general, it is the Company’s practice and intention to reinvest the earnings of our non-U.S. subsidiaries in such subsidiaries’ operations. As of December 31, 2021, the Company has not made a provision for U.S. or additional foreign withholding taxes on the investments in foreign subsidiaries that are indefinitely reinvested. Generally, such amounts become subject to taxation upon the remittance of dividends and under certain other circumstances. In the third quarter of 2021, the Colombia government enacted a new tax reform to replace the 2019 tax reform. The new tax reform increases the corporate tax rate to 35% as from January 1, 2022 onwards. The tax rates applied to the calculation of deferred income taxes have been adjusted to reflect this change. The table below presents the components of the deferred tax assets as at December 31, 2021 and 2020: As at December 31, (Thousands of U.S. Dollars) 2021 2020 Tax benefit of operating loss carryforwards $ 67,134 $ 100,616 Tax basis in excess of book basis 16,815 37,698 Foreign tax credits and other accruals 91,381 86,664 Tax benefit of capital loss carryforwards 28,050 27,661 Deferred tax assets before valuation allowance 203,380 252,639 Valuation allowance (141,886) (195,321) Deferred tax assets $ 61,494 $ 57,318 At December 31, 2021, the Company has not recognized the benefit of unused non-capital loss carryforwards of $62.1 million (2020 - $46.0 million) for federal purposes in the United States, which expire from 2030 to 2041. At December 31, 2021, the Company has not recognized the benefit of unused non-capital loss carryforwards of $21.1 million (2020 - $33.1 million) for federal and provincial purposes in Canada, which expire from 2030 to 2040. The Company has not recognized the benefit of capital loss carry forwards of $243.9 million (2020 - $240.5 million) for federal and provincial purposes in Canada which can be carried forward indefinitely. At December 31, 2021, the Company has recognized the benefit of unused non-capital loss carryforwards of $102.4 million (2020 - $115.6 million), out of a total of $122.0 million; and no tax credits (2020 - $1.0 million), out of a total of $1.8 million, for federal purposes in Colombia. The Company’s losses of $122.0 million are entitled to a carryforward period of 12 years. As at December 31, 2021 and 2020, Gran Tierra had no unrecognized tax benefits and related interest and penalties included in its deferred tax assets and current tax liabilities in the consolidated balance sheet. The Company does not anticipate any material changes with respect to unrecognized tax benefit within the next twelve months. The Company had no other significant interest or penalties related to taxes included in the consolidated statement of operations for the year ended December 31, 2021. The Company and its subsidiaries file income tax returns in the U.S. and certain other foreign jurisdictions. The Company is subject to income tax examinations for the tax years ended 2013 through 2021 in certai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Firm Agreements and Leases As at December 31, 2021, future minimum payments under non-cancelable agreements with remaining terms in excess of one year were as follows: Year ending December 31 (Thousands of U.S. Dollars) Total 2022 2023 2024 2025 2026 Thereafter Facilities 31,228 5,981 5,970 5,755 5,739 5,739 2,044 Operating leases (1) 2,889 2,163 623 94 9 — — Finance leases (1) 3,686 2,532 1,154 — — — — Software and Telecommunication 1,239 413 413 413 — — — $ 39,042 $ 11,089 $ 8,160 $ 6,262 $ 5,748 $ 5,739 $ 2,044 (1) Including maintenance and operating costs. Gran Tierra has operating leases for office spaces, vehicles, and tanks and finance leases for waterflood facilities, storage tanks and compressors. Indemnities Corporate indemnities have been provided by the Company to directors and officers for various items including, but not limited to, all costs to settle suits or actions due to their association with the Company and its subsidiaries and/or affiliates, subject to certain restrictions. The Company has purchased directors’ and officers’ liability insurance to mitigate the cost of any potential future suits or actions. The maximum amount of any potential future payment cannot be reasonably estimated. The Company may provide indemnifications in the normal course of business that are often standard contractual terms to counterparties in certain transactions such as purchase and sale agreements. The terms of these indemnifications will vary based upon the contract, the nature of which prevents the Company from making a reasonable estimate of the maximum potential amounts that may be required to be paid. Letters of Credit At December 31, 2021, the Company had provided letters of credit and other credit support totali ng $103.0 million ( December 31, 2020 - $100.6 million) as security relating to work commitment guarantees contained in exploration contracts in Colombia and Ecuador and other capital or operating requirements. Contingencies Gran Tierra has several lawsuits and claims pending, including a dispute with the ANH relating to the calculation of HPR royalties. The outcome of th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t>
        </is>
      </c>
      <c r="B1" s="2" t="inlineStr">
        <is>
          <t>12 Months Ended</t>
        </is>
      </c>
    </row>
    <row r="2">
      <c r="B2" s="2" t="inlineStr">
        <is>
          <t>Dec. 31, 2021</t>
        </is>
      </c>
    </row>
    <row r="3">
      <c r="A3" s="3" t="inlineStr">
        <is>
          <t>Fair Value Disclosures [Abstract]</t>
        </is>
      </c>
    </row>
    <row r="4">
      <c r="A4" s="4" t="inlineStr">
        <is>
          <t>Financial Instruments, Fair Value Measurement, Credit Risk and Foreign Exchange Risk</t>
        </is>
      </c>
      <c r="B4" s="4" t="inlineStr">
        <is>
          <t>Financial Instruments, Fair Value Measurement, Credit Risk and Foreign Exchange Risk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At December 31, 2021, the Company’s financial instruments recognized on the balance sheet consist of cash and cash equivalents, restricted cash and cash equivalents, accounts receivable, other long-term assets, derivatives, accounts payable and accrued liabilities, current portion of long-term debt, long-term debt, current and long-term equity compensation reward liability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December 31, 2021 and 2020: As at December 31, 2021 2020 (Thousands of U.S. Dollars) Level 1 Assets Investment $ — $ 48,323 PEF (1) 7,578 — $ 7,578 $ 48,323 Liabilities DSUs liability - long-term (3) $ 4,346 $ 1,480 6.25% Senior Notes 273,672 205,500 7.75% Senior Notes 271,500 206,865 $ 549,518 $ 413,845 Level 2 Assets Derivative asset (2) $ 219 $ — Restricted cash and cash equivalents - long-term (1) 4,903 3,409 $ 5,122 $ 3,409 Liabilities Derivative liability $ 2,976 $ 12,050 Revolving credit facility 66,987 188,704 PSUs liability - current 2,710 805 PSUs liability - long-term (3) 9,372 2,475 $ 82,045 $ 204,034 Level 3 Liabilities Asset retirement obligation $ 54,525 $ 48,214 (1) The long-term portion of restricted cash and PEF are included in the other long-term assets on the Company’s balance sheet (2) Included in the other current assets on the Company’s balance sheet (3) Long-term DSUs and PSUs liabilities are included in the long-term equity compensation award liability on the Company’s balance sheet The fair values of cash and cash equivalents, current restricted cash and cash equivalents, accounts receivable and accounts payable and accrued liabilities approximate their carrying amounts due to the short-term maturity of these instruments. The fair value of long-term restricted cash and cash equivalents approximate its carrying value because interest rates are variable and reflective of market rates. Prepaid Equity Forward (PEF) To reduce the Company’s exposure to changes in the trading price of the Company’s common shares on outstanding PSUs, the Company entered into PEF. At the end of the term, the counterparty will pay the Company an amount equivalent to the notional amount of the shares using the price of the Company’s common shares at the valuation date. The Company has the discretion to increase or decrease the notional amount of the prepaid equity forwards or terminate the agreement early. As at December 31, 2021, the Company’s PEF had a notional amount of 10.0 million shares and a fair value of $7.6 million. During the year ended December 31, 2021, the Company recorded a gain of $0.9 million on the PEF in general and administrative expenses (December 31, 2020 and 2019- nil). The fair value of PEF asset was estimated using Company’s share price quoted in active markets at the end of each reporting period. DSUs liability The fair value of DSUs liability was estimated using Company’s share price quoted in active markets at the end of each reporting period. PSUs liability The fair value of the PSUs liability was estimated using the inputs, such as Company’s share price and PSU performance factor. Derivative asset and derivative liability The fair value of derivatives is estimated based on various factors, including quoted market prices in active markets and quotes from third parties. The Company also performs an internal valuation to ensure the reasonableness of third party quotes.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The following table presents gains or losses on derivatives and other instruments recognized in the accompanying consolidated statements of operations: Year Ended December 31, (Thousands of U.S. Dollars) 2021 2020 2019 Commodity price derivative loss (gain) $ 48,723 $ (220) $ 3,642 Foreign currency derivative loss 115 3,155 27 Derivative instruments loss $ 48,838 $ 2,935 $ 3,669 Unrealized investment loss (gain) $ 2,032 $ 46,883 $ (49,884) Loss on sale of investment 1,355 — — Financial instruments (gain) loss (18) 1,164 — Other financial instruments loss (gain) $ 3,369 $ 48,047 $ (49,884) These gains or losses are presented as financial instruments gains or losses in the consolidated statements of operations and cash flows. During the year ended December 31, 2021, the Company sold 100% (246.1 million common shares) of its interest in PetroTal Corp. (“PetroTal”) for cash proceeds net of transaction costs of $43.1 million, resulting in a loss on sale of $1.4 million. As at December 31, 2021, Gran Tierra no longer holds an investment in the common shares of PetroTal. Revolving credit facility and Senior Notes Financial instruments not recorded at fair value at December 31, 2021, include the Senior Notes and the Revolving Credit Facility (Note 8). The fair value of the Revolving Credit Facility approximates its carrying value. The fair value of the Revolving Credit Facility is estimated based on the amount the Company would have to pay a third party to assume the debt, including the credit spread for the difference between the issue rate and the period-end market rate. The credit spread is the Company’s default or repayment risk. The credit spread (premium or discount) is determined by comparing the debt to new issuances (secured or unsecured) and secondary trades of similar size and credit statistics for public and private debt. At December 31, 2021, the carrying amounts of the 6.25% Senior Notes and 7.75% Senior Notes were $294.0 million a nd $292.0 million, respectively, which represents the aggregate principal amounts less unamortized debt issuance costs, and the fair values were $273.7 million and $271.5 million. Asset retirement obligation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Commodity Price Risk The Company may at time utilize commodity price derivatives to manage the variability in cash flows associated with the forecasted sale of its oil production, reduce commodity price risk and provide a base level of cash flow in order to assure it can execute at least a portion of its capital spending. As at December 31, 2021, the Company had 3,000 bopd outstanding commodity price derivative positions and entered into additional 6,000 bopd commodity derivatives subsequent to year-end for a total hedging program presented as follows: Period and Type of Instrument Volume, Reference Sold Swap ($/bbl, Weighted Average) Sold Put ($/bbl, Weighted Average) Purchased Put ($/bbl, Weighted Average) Sold Call Premium Three-way Collars: January 1, to June 30, 2022 5,000 ICE Brent — 63.56 73.56 91.28 — Swaps: January 1, to June 30, 2022 3,000 ICE Brent 80.41 — — — — Deferred Puts: January 1, to June 30, 2022 1,000 ICE Brent — — 70.00 — 4.00 Foreign Exchange Risk The Company is exposed to foreign exchange risk in relation to its Colombian operations predominantly in operating costs, general and administrative costs and transportation costs. To mitigate exposure to fluctuations in foreign exchange, the Company may enter into foreign currency exchange derivatives. As at December 31, 2021 the Company had no outstanding foreign currency exchange derivative positions. Unrealized foreign exchange gains and losses primarily result from fluctuation of the U.S. dollar to the Colombian peso and Canadian dollar due to Gran Tierra’s current and deferred tax assets and taxes receivable, which are monetary assets and liabilities mainly denominated in the local currencies. As a result, foreign exchange gains and losses must be calculated on conversion to the U.S. dollar functional currency. A strengthening in one Colombian peso against the U.S. dollar results in foreign exchange gain of approximately $17,000 on deferred tax asset balance and a foreign exchange gain of approximately $13,000 on taxes receivable. This effect was calculated based on the Company’s December 31, 2021, deferred tax assets and taxes receivable. For the years ended December 31, 2021, 2020 and 2019 respectivel y, 100% of the Company's oil sales were generated in Colombia. In Colombia, the Company receives 100% of its revenues in U.S. dollars and the majority of its capital expenditures are in U.S. dollars or are based on U.S. dollar prices.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restricted cash and accounts receivable. The carrying value of cash and cash equivalents, restricted cash and accounts receivable reflects management’s assessment of credit risk. At December 31, 2021, cash and cash equivalents and restricted cash included balances in bank accounts, term deposits and certificates of deposit, placed with financial institutions with investment grade credit ratings. Most of the Company’s accounts receivable relate to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and obtaining letters of credits from customers which amounted to $18.3 million as of December 31, 2021. For the years ended December 31, 2021, 2020 and 2019, respectively, the Company had three customers which accounted for over 10% of sales. To reduce the concentration of exposure to any individual counterparty, the Company utilizes a group of investment-grade rated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The following table provides a reconciliation of cash, cash equivalents and restricted cash and cash equivalents with the Company’s consolidated balance sheet that sum to the total of such amounts shown in the consolidated statements of cash flows: Year Ended December 31, (Thousands of U.S. Dollars) 2021 2020 2019 Cash and cash equivalents $ 26,109 $ 13,687 $ 8,301 Restricted cash and cash equivalents - current 392 427 516 Restricted cash and cash equivalents - long-term (1) 4,903 3,409 2,258 $ 31,404 $ 17,523 $ 11,075 (1) The long-term portion of restricted cash is included in other long-term assets on the Company's balance sheet. Net changes in assets and liabilities from operating activities were as follows: Year Ended December 31, (Thousands of U.S. Dollars) 2021 2020 2019 Accounts receivable and other long-term assets $ (5,686) $ 27,607 $ (5,680) Derivatives (5,808) 2,302 (638) Inventory (2,383) (2,628) (3,179) Other prepaids (199) (279) 583 Accounts payable and accrued and other long-term liabilities 48,206 (47,194) (1,367) Prepaid tax and taxes receivable and payable 25,024 56,254 (83,593) Net changes in assets and liabilities from operating activities $ 59,154 $ 36,062 $ (93,874) The following table provides additional supplemental cash flow disclosures: Year Ended December 31, (Thousands of U.S. Dollars) 2021 2020 2019 Cash paid for income taxes $ 36,352 $ 14,611 $ 49,196 Cash paid for interest $ 50,109 $ 50,209 $ 37,767 Non-cash investing activities Net liabilities related to property, plant and equipment, end of year $ 30,142 $ 28,711 $ 77,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Subsequent to year end, the Company signed a 6-year office lease agreement for corporate office in Calgary commencing June 1, 2022. The agreement includes the average annual lease payments of $1.8 million over the term of the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Basis of ConsolidationThese consolidated financial statements include the accounts of the Company and its controlled subsidiaries. All intercompany account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d proved and probable reserves volumes and the related cash flows are determined by the independent reservoir engineering specialists and used in several of the estimates made by management in preparing these financial statements. Numerous estimates are required to be made in the reserve report, including forecasted production, forecasted operating royalty, capital cost assumptions, and in certain cases forecasted commodity prices. Significant estimates made by management include: depreciation, depletion, amortization (“DD&amp;amp;A”) and impairment;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lthough management believes these estimates are reasonable, changes in facts and circumstances or discovery of new information may result in revised estimates, and actual results may differ from these estimates.</t>
        </is>
      </c>
    </row>
    <row r="6">
      <c r="A6" s="4" t="inlineStr">
        <is>
          <t>Cash and cash equivalents</t>
        </is>
      </c>
      <c r="B6" s="4" t="inlineStr">
        <is>
          <t>Cash and Cash EquivalentsThe Company considers all highly liquid investments with an original maturity of three months or less to be cash equivalents.</t>
        </is>
      </c>
    </row>
    <row r="7">
      <c r="A7" s="4" t="inlineStr">
        <is>
          <t>Restricted cash and cash equivalents</t>
        </is>
      </c>
      <c r="B7" s="4" t="inlineStr">
        <is>
          <t>Restricted Cash and Cash Equivalents Restricted cash and cash equivalents comprise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t>
        </is>
      </c>
    </row>
    <row r="8">
      <c r="A8" s="4" t="inlineStr">
        <is>
          <t>Allowance for doubtful accounts</t>
        </is>
      </c>
      <c r="B8" s="4" t="inlineStr">
        <is>
          <t xml:space="preserve">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t>
        </is>
      </c>
    </row>
    <row r="9">
      <c r="A9" s="4" t="inlineStr">
        <is>
          <t>Prepaid Equity Forward</t>
        </is>
      </c>
      <c r="B9" s="4" t="inlineStr">
        <is>
          <t>Prepaid Equity Forwards The Company is exposed to equity price risk in relation to its long-term incentive plans. The Company utilizes prepaid equity forwards (“PEF”) on the equivalent number of the Company’s common shares in order to fix the future settlement cost on a portion of its cash-settled long-term incentive plans. PEF is recorded in other long-term assets on the Company’s balance sheet at fair value, with changes in fair value recognized as stock-based compensation expense in the consolidated statements of operations. The Company utilizes PEF to manage equity price risk in relation to its long-term incentive plans.</t>
        </is>
      </c>
    </row>
    <row r="10">
      <c r="A10" s="4" t="inlineStr">
        <is>
          <t>Derivatives</t>
        </is>
      </c>
      <c r="B10" s="4" t="inlineStr">
        <is>
          <t>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t>
        </is>
      </c>
    </row>
    <row r="11">
      <c r="A11" s="4" t="inlineStr">
        <is>
          <t>Inventory</t>
        </is>
      </c>
      <c r="B11" s="4" t="inlineStr">
        <is>
          <t>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royalties.</t>
        </is>
      </c>
    </row>
    <row r="12">
      <c r="A12" s="4" t="inlineStr">
        <is>
          <t>Income taxes</t>
        </is>
      </c>
      <c r="B12" s="4" t="inlineStr">
        <is>
          <t>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t>
        </is>
      </c>
    </row>
    <row r="13">
      <c r="A13" s="4" t="inlineStr">
        <is>
          <t>Oil and gas properties</t>
        </is>
      </c>
      <c r="B13" s="4" t="inlineStr">
        <is>
          <t>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t>
        </is>
      </c>
    </row>
    <row r="14">
      <c r="A14" s="4" t="inlineStr">
        <is>
          <t>Asset retirement obligation</t>
        </is>
      </c>
      <c r="B14" s="4" t="inlineStr">
        <is>
          <t>Asset Retirement Obligation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is included in DD&amp;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t>
        </is>
      </c>
    </row>
    <row r="15">
      <c r="A15" s="4" t="inlineStr">
        <is>
          <t>Other capital assets</t>
        </is>
      </c>
      <c r="B15" s="4" t="inlineStr">
        <is>
          <t>Other Capital AssetsOther capital assets, including additions and replacements, are recorded at cost upon acquisition and include furniture, fixtures and leasehold improvement, computer equipment, automobiles and right-of-use assets for operating and finance leases. Depreciation for furniture and fixtures, computer equipment, and automobiles is provided using the straight-line method over the useful life of the asset. Leasehold improvements and right-of-use assets for operating and finance leases are depreciated on a straight-line basis over the shorter of the estimated useful life and the term of the related lease. The cost of repairs and maintenance is charged to expenses as incurred.</t>
        </is>
      </c>
    </row>
    <row r="16">
      <c r="A16" s="4" t="inlineStr">
        <is>
          <t>Leases</t>
        </is>
      </c>
      <c r="B16" s="4" t="inlineStr">
        <is>
          <t xml:space="preserve">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
        </is>
      </c>
    </row>
    <row r="17">
      <c r="A17" s="4" t="inlineStr">
        <is>
          <t>Revenue from Contracts with Customers</t>
        </is>
      </c>
      <c r="B17" s="4" t="inlineStr">
        <is>
          <t>Revenue from Contracts with Customers The Company’s revenue relates to oil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gent in transactions, management determines if the Company obtains control of the product. As part of this assessment, management considers criteria for revenue recognition set out in ASC 606.</t>
        </is>
      </c>
    </row>
    <row r="18">
      <c r="A18" s="4" t="inlineStr">
        <is>
          <t>Stock-based compensation</t>
        </is>
      </c>
      <c r="B18" s="4" t="inlineStr">
        <is>
          <t>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t>
        </is>
      </c>
    </row>
    <row r="19">
      <c r="A19" s="4" t="inlineStr">
        <is>
          <t>Foreign currency translation</t>
        </is>
      </c>
      <c r="B19" s="4" t="inlineStr">
        <is>
          <t xml:space="preserve">Foreign Currency Translation The functional currency of the Company, including its subsidiaries, is the United States dollar. Monetary items are translated into the reporting currency at the exchange rate in effect at the balance sheet date, and non-monetary items are translated at </t>
        </is>
      </c>
    </row>
    <row r="20">
      <c r="A20" s="4" t="inlineStr">
        <is>
          <t>Earnings (loss) per share</t>
        </is>
      </c>
      <c r="B20" s="4" t="inlineStr">
        <is>
          <t>Earnings (Loss) per Share Basic earnings (loss) per share is calculated by dividing net income or loss attributable to common shareholders by the weighted average number of shares of Common Stock issued and outstanding during each period. Diluted net income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is>
      </c>
    </row>
    <row r="21">
      <c r="A21" s="4" t="inlineStr">
        <is>
          <t>Risks and Measurement Uncertainty</t>
        </is>
      </c>
      <c r="B21" s="4" t="inlineStr">
        <is>
          <t>Risks and Measurement Uncertainty The outbreak of COVID-19 continued throughout 2021 including the spread of the highly transmissible Omicron variant. Worldwide economic climate continued to be volatile making accounting estimates more onerous.</t>
        </is>
      </c>
    </row>
    <row r="22">
      <c r="A22" s="4" t="inlineStr">
        <is>
          <t>Recently Adopted Accounting Pronouncements and Recently Issued Accounting Pronouncements</t>
        </is>
      </c>
      <c r="B22" s="4" t="inlineStr">
        <is>
          <t>Recently Adopted Accounting Pronouncements Government Assistance (ASC 832) In November 2021, the FASB issued ASU 2021-10, “Government Assistance”. This ASU is a new topic issued to increase the transparency for government assistance transactions and disclosures due to a lack of specific authoritative guidance in GAAP. This ASU requires disclosures about government assistance in the notes to the financial statements that will provide comparable and transparent information to investors and other financial statement users to enable them to understand an entity’s financial results and prospects of future cash flows. This ASU is effective for annual periods beginning after December 15, 2021. The Company has early adopted this ASU for its financial statements dated December 31, 2021, the adoption of which had no material impact on the Company's disclosure requirements, balance sheet, results of operations or cash flow. Recently Issued Accounting Pronouncements Business Combinations (ASC 805) In October 2021, the FASB issued ASU 2021-08, “Business Combinations”. This ASU will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SU will be effective for fiscal years beginning after December 15, 2022, including interim periods within those fiscal years. Early adoption is permitted. The Company is currently assessing the impact of this update on it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s at December 31, (Thousands of U.S. Dollars) 2021 2020 Trade $ 9,193 $ 3,799 Other 3,992 4,245 Total Accounts Receivable $ 13,185 $ 8,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Receivable (Tables)</t>
        </is>
      </c>
      <c r="B1" s="2" t="inlineStr">
        <is>
          <t>12 Months Ended</t>
        </is>
      </c>
    </row>
    <row r="2">
      <c r="B2" s="2" t="inlineStr">
        <is>
          <t>Dec. 31, 2021</t>
        </is>
      </c>
    </row>
    <row r="3">
      <c r="A3" s="3" t="inlineStr">
        <is>
          <t>Tax Receivable Agreement [Abstract]</t>
        </is>
      </c>
    </row>
    <row r="4">
      <c r="A4" s="4" t="inlineStr">
        <is>
          <t>Schedule of Taxes Receivable Components</t>
        </is>
      </c>
      <c r="B4" s="4" t="inlineStr">
        <is>
          <t xml:space="preserve">The table below shows the break-down of taxes receivable, comprised of value-added tax (“VAT”) and income tax receivables. Year Ended December 31, (Thousands of U.S. Dollars) 2021 2020 Taxes Receivable Current VAT Receivable $ 21,918 $ 35,977 Income Tax Receivable 23,588 13,948 $ 45,506 $ 49,925 Long-Term VAT Receivable $ — $ 28,485 Income Tax Receivable 17,522 14,150 $ 17,522 $ 42,635 Taxes Payable Current VAT Payable $ 6,620 $ — Total Taxes Receivable net of Taxes Payable $ 56,408 $ 92,560 </t>
        </is>
      </c>
    </row>
    <row r="5">
      <c r="A5" s="4" t="inlineStr">
        <is>
          <t>Schedule of Taxes Receivable Roll Forward</t>
        </is>
      </c>
      <c r="B5" s="4" t="inlineStr">
        <is>
          <t xml:space="preserve">The following table shows the movement of VAT and income tax receivables for the past two years: (Thousands of U.S. Dollars) VAT Receivable Income Tax Receivable Total Taxes Receivable Balance, December 31, 2019 $ 118,646 $ 43,061 $ 161,707 Collected through direct government refunds (40,884) (26,471) (67,355) Collected through sales contracts (46,326) — (46,326) Taxes paid 43,719 14,611 58,330 Current tax expense — (754) (754) Foreign exchange loss (10,693) (2,349) (13,042) Balance, December 31, 2020 $ 64,462 $ 28,098 $ 92,560 Collected through direct government refunds (604) (14,228) (14,832) Collected through sales contracts (105,858) — (105,858) Taxes paid 63,792 36,352 100,144 Current tax expense — (4,479) (4,479) Foreign exchange loss (6,494) (4,633) (11,127) Balance, December 31, 2021 $ 15,298 $ 41,110 $ 56,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As at December 31, (Thousands of U.S. Dollars) 2021 2020 Oil and natural gas properties Proved $ 4,302,473 $ 4,106,768 Unproved 131,865 161,763 4,434,338 4,268,531 Other (1) 34,943 32,135 4,469,281 4,300,666 Accumulated depletion, depreciation and impairment (3,473,484) (3,336,184) $ 995,797 $ 964,482 </t>
        </is>
      </c>
    </row>
    <row r="5">
      <c r="A5" s="4" t="inlineStr">
        <is>
          <t>Summary of Oil and Natural Gas Properties</t>
        </is>
      </c>
      <c r="B5" s="4" t="inlineStr">
        <is>
          <t xml:space="preserve">The following is a summary of Gran Tierra’s oil and natural gas properties not subject to depletion as at December 31, 2021: Costs Incurred in (Thousands of U.S. Dollars) 2021 2020 2019 Prior to 2019 Total Acquisition costs - Colombia $ — $ — $ — $ 10,268 $ 10,268 Exploration costs - Colombia 2,416 9,909 36,881 63,306 112,512 Exploration costs - Ecuador 2,708 2,160 4,217 — 9,085 $ 5,124 $ 12,069 $ 41,098 $ 73,574 $ 131,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Tables)</t>
        </is>
      </c>
      <c r="B1" s="2" t="inlineStr">
        <is>
          <t>12 Months Ended</t>
        </is>
      </c>
    </row>
    <row r="2">
      <c r="B2" s="2" t="inlineStr">
        <is>
          <t>Dec. 31, 2021</t>
        </is>
      </c>
    </row>
    <row r="3">
      <c r="A3" s="3" t="inlineStr">
        <is>
          <t>Impairment Disclosure [Abstract]</t>
        </is>
      </c>
    </row>
    <row r="4">
      <c r="A4" s="4" t="inlineStr">
        <is>
          <t>Schedule of Asset Impairment</t>
        </is>
      </c>
      <c r="B4" s="4" t="inlineStr">
        <is>
          <t xml:space="preserve">Asset impairment for the years ended December 31, 2021, 2020 and 2019 was as follows: Year Ended December 31, (Thousands of U.S. Dollars) 2021 2020 2019 Impairment of oil and gas properties $ — $ 560,344 $ — Impairment of inventory — 4,151 — $ — $ 564,49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OIL SALES (NOTE 11)</t>
        </is>
      </c>
      <c r="B4" s="7" t="n">
        <v>473722000</v>
      </c>
      <c r="C4" s="7" t="n">
        <v>237838000</v>
      </c>
      <c r="D4" s="7" t="n">
        <v>570983000</v>
      </c>
    </row>
    <row r="5">
      <c r="A5" s="3" t="inlineStr">
        <is>
          <t>EXPENSES</t>
        </is>
      </c>
    </row>
    <row r="6">
      <c r="A6" s="4" t="inlineStr">
        <is>
          <t>Operating</t>
        </is>
      </c>
      <c r="B6" s="6" t="n">
        <v>132331000</v>
      </c>
      <c r="C6" s="6" t="n">
        <v>111888000</v>
      </c>
      <c r="D6" s="6" t="n">
        <v>183204000</v>
      </c>
    </row>
    <row r="7">
      <c r="A7" s="4" t="inlineStr">
        <is>
          <t>Transportation</t>
        </is>
      </c>
      <c r="B7" s="6" t="n">
        <v>11315000</v>
      </c>
      <c r="C7" s="6" t="n">
        <v>10543000</v>
      </c>
      <c r="D7" s="6" t="n">
        <v>20400000</v>
      </c>
    </row>
    <row r="8">
      <c r="A8" s="4" t="inlineStr">
        <is>
          <t>COVID-19 related costs (Note 12)</t>
        </is>
      </c>
      <c r="B8" s="6" t="n">
        <v>3694000</v>
      </c>
      <c r="C8" s="6" t="n">
        <v>2679000</v>
      </c>
      <c r="D8" s="6" t="n">
        <v>0</v>
      </c>
    </row>
    <row r="9">
      <c r="A9" s="4" t="inlineStr">
        <is>
          <t>Depletion, depreciation and accretion (Note 5 and 10)</t>
        </is>
      </c>
      <c r="B9" s="6" t="n">
        <v>139874000</v>
      </c>
      <c r="C9" s="6" t="n">
        <v>164233000</v>
      </c>
      <c r="D9" s="6" t="n">
        <v>225033000</v>
      </c>
    </row>
    <row r="10">
      <c r="A10" s="4" t="inlineStr">
        <is>
          <t>Goodwill impairment (Note 6)</t>
        </is>
      </c>
      <c r="B10" s="6" t="n">
        <v>0</v>
      </c>
      <c r="C10" s="6" t="n">
        <v>102581000</v>
      </c>
      <c r="D10" s="6" t="n">
        <v>0</v>
      </c>
    </row>
    <row r="11">
      <c r="A11" s="4" t="inlineStr">
        <is>
          <t>Asset impairment (Note 6)</t>
        </is>
      </c>
      <c r="B11" s="6" t="n">
        <v>0</v>
      </c>
      <c r="C11" s="6" t="n">
        <v>564495000</v>
      </c>
      <c r="D11" s="6" t="n">
        <v>0</v>
      </c>
    </row>
    <row r="12">
      <c r="A12" s="4" t="inlineStr">
        <is>
          <t>General and administrative</t>
        </is>
      </c>
      <c r="B12" s="6" t="n">
        <v>36263000</v>
      </c>
      <c r="C12" s="6" t="n">
        <v>25350000</v>
      </c>
      <c r="D12" s="6" t="n">
        <v>36501000</v>
      </c>
    </row>
    <row r="13">
      <c r="A13" s="4" t="inlineStr">
        <is>
          <t>Foreign exchange loss</t>
        </is>
      </c>
      <c r="B13" s="6" t="n">
        <v>20477000</v>
      </c>
      <c r="C13" s="6" t="n">
        <v>4184000</v>
      </c>
      <c r="D13" s="6" t="n">
        <v>627000</v>
      </c>
    </row>
    <row r="14">
      <c r="A14" s="4" t="inlineStr">
        <is>
          <t>Derivative instruments loss (Note 15)</t>
        </is>
      </c>
      <c r="B14" s="6" t="n">
        <v>48838000</v>
      </c>
      <c r="C14" s="6" t="n">
        <v>2935000</v>
      </c>
      <c r="D14" s="6" t="n">
        <v>3669000</v>
      </c>
    </row>
    <row r="15">
      <c r="A15" s="4" t="inlineStr">
        <is>
          <t>Other financial instruments loss (gain) (Note 15)</t>
        </is>
      </c>
      <c r="B15" s="6" t="n">
        <v>3369000</v>
      </c>
      <c r="C15" s="6" t="n">
        <v>48047000</v>
      </c>
      <c r="D15" s="6" t="n">
        <v>-49884000</v>
      </c>
    </row>
    <row r="16">
      <c r="A16" s="4" t="inlineStr">
        <is>
          <t>Interest expense (Note 8)</t>
        </is>
      </c>
      <c r="B16" s="6" t="n">
        <v>54381000</v>
      </c>
      <c r="C16" s="6" t="n">
        <v>54140000</v>
      </c>
      <c r="D16" s="6" t="n">
        <v>43268000</v>
      </c>
    </row>
    <row r="17">
      <c r="A17" s="4" t="inlineStr">
        <is>
          <t>TOTAL EXPENSES</t>
        </is>
      </c>
      <c r="B17" s="6" t="n">
        <v>450542000</v>
      </c>
      <c r="C17" s="6" t="n">
        <v>1091075000</v>
      </c>
      <c r="D17" s="6" t="n">
        <v>462818000</v>
      </c>
    </row>
    <row r="18">
      <c r="A18" s="4" t="inlineStr">
        <is>
          <t>OTHER LOSS</t>
        </is>
      </c>
      <c r="B18" s="6" t="n">
        <v>-44000</v>
      </c>
      <c r="C18" s="6" t="n">
        <v>-469000</v>
      </c>
      <c r="D18" s="6" t="n">
        <v>-12886000</v>
      </c>
    </row>
    <row r="19">
      <c r="A19" s="4" t="inlineStr">
        <is>
          <t>INTEREST INCOME</t>
        </is>
      </c>
      <c r="B19" s="6" t="n">
        <v>0</v>
      </c>
      <c r="C19" s="6" t="n">
        <v>345000</v>
      </c>
      <c r="D19" s="6" t="n">
        <v>696000</v>
      </c>
    </row>
    <row r="20">
      <c r="A20" s="4" t="inlineStr">
        <is>
          <t>INCOME (LOSS) BEFORE INCOME TAXES</t>
        </is>
      </c>
      <c r="B20" s="6" t="n">
        <v>23136000</v>
      </c>
      <c r="C20" s="6" t="n">
        <v>-853361000</v>
      </c>
      <c r="D20" s="6" t="n">
        <v>95975000</v>
      </c>
    </row>
    <row r="21">
      <c r="A21" s="3" t="inlineStr">
        <is>
          <t>INCOME TAX EXPENSE (RECOVERY)</t>
        </is>
      </c>
    </row>
    <row r="22">
      <c r="A22" s="4" t="inlineStr">
        <is>
          <t>Current (Note 13)</t>
        </is>
      </c>
      <c r="B22" s="6" t="n">
        <v>4479000</v>
      </c>
      <c r="C22" s="6" t="n">
        <v>754000</v>
      </c>
      <c r="D22" s="6" t="n">
        <v>17058000</v>
      </c>
    </row>
    <row r="23">
      <c r="A23" s="4" t="inlineStr">
        <is>
          <t>Deferred (Note 13)</t>
        </is>
      </c>
      <c r="B23" s="6" t="n">
        <v>-23825000</v>
      </c>
      <c r="C23" s="6" t="n">
        <v>-76148000</v>
      </c>
      <c r="D23" s="6" t="n">
        <v>40227000</v>
      </c>
    </row>
    <row r="24">
      <c r="A24" s="4" t="inlineStr">
        <is>
          <t>INCOME TAX EXPENSE (RECOVERY)</t>
        </is>
      </c>
      <c r="B24" s="6" t="n">
        <v>-19346000</v>
      </c>
      <c r="C24" s="6" t="n">
        <v>-75394000</v>
      </c>
      <c r="D24" s="6" t="n">
        <v>57285000</v>
      </c>
    </row>
    <row r="25">
      <c r="A25" s="4" t="inlineStr">
        <is>
          <t>NET AND COMPREHENSIVE INCOME (LOSS)</t>
        </is>
      </c>
      <c r="B25" s="7" t="n">
        <v>42482000</v>
      </c>
      <c r="C25" s="7" t="n">
        <v>-777967000</v>
      </c>
      <c r="D25" s="7" t="n">
        <v>38690000</v>
      </c>
    </row>
    <row r="26">
      <c r="A26" s="4" t="inlineStr">
        <is>
          <t>NET INCOME (LOSS) PER SHARE - BASIC (in USD per share)</t>
        </is>
      </c>
      <c r="B26" s="8" t="n">
        <v>0.12</v>
      </c>
      <c r="C26" s="8" t="n">
        <v>-2.12</v>
      </c>
      <c r="D26" s="8" t="n">
        <v>0.1</v>
      </c>
    </row>
    <row r="27">
      <c r="A27" s="4" t="inlineStr">
        <is>
          <t>NET INCOME (LOSS) PER SHARE - DILUTED (in USD per share)</t>
        </is>
      </c>
      <c r="B27" s="8" t="n">
        <v>0.12</v>
      </c>
      <c r="C27" s="8" t="n">
        <v>-2.12</v>
      </c>
      <c r="D27" s="8" t="n">
        <v>0.1</v>
      </c>
    </row>
    <row r="28">
      <c r="A28" s="4" t="inlineStr">
        <is>
          <t>WEIGHTED AVERAGE SHARES OUTSTANDING - BASIC (Note 9) (in shares)</t>
        </is>
      </c>
      <c r="B28" s="6" t="n">
        <v>367022903</v>
      </c>
      <c r="C28" s="6" t="n">
        <v>366981556</v>
      </c>
      <c r="D28" s="6" t="n">
        <v>376495306</v>
      </c>
    </row>
    <row r="29">
      <c r="A29" s="4" t="inlineStr">
        <is>
          <t>WEIGHTED AVERAGE SHARES OUTSTANDING - DILUTED (Note 9) (in shares)</t>
        </is>
      </c>
      <c r="B29" s="6" t="n">
        <v>367873389</v>
      </c>
      <c r="C29" s="6" t="n">
        <v>366981556</v>
      </c>
      <c r="D29" s="6" t="n">
        <v>3765078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Year Ended December 31, (Thousands of U.S. Dollars) 2021 2020 Trade $ 91,101 $ 70,450 Royalties 14,761 1,570 Employee compensation 4,382 1,701 Other 38,450 27,063 $ 148,694 $ 100,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Debt Issuance Costs (Tables)</t>
        </is>
      </c>
      <c r="B1" s="2" t="inlineStr">
        <is>
          <t>12 Months Ended</t>
        </is>
      </c>
    </row>
    <row r="2">
      <c r="B2" s="2" t="inlineStr">
        <is>
          <t>Dec. 31, 2021</t>
        </is>
      </c>
    </row>
    <row r="3">
      <c r="A3" s="3" t="inlineStr">
        <is>
          <t>Debt Disclosure [Abstract]</t>
        </is>
      </c>
    </row>
    <row r="4">
      <c r="A4" s="4" t="inlineStr">
        <is>
          <t>Schedule of Debt</t>
        </is>
      </c>
      <c r="B4" s="4" t="inlineStr">
        <is>
          <t>The Company’s debt at December 31, 2021 and 2020, was as follows: As at December 31, (Thousands of U.S. Dollars) 2021 2020 Current Revolving credit facility $ 67,500 $ — Unamortized debt issuance costs (513) — Current portion of long-term debt $ 66,987 $ — Long Term 6.25% Senior Notes $ 300,000 $ 300,000 7.75% Senior Notes 300,000 300,000 Revolving credit facility — 190,000 Unamortized debt issuance costs (14,030) (18,124) Long-term lease obligation (1) 1,434 2,894 Long-term debt $ 587,404 $ 774,770 Total Debt $ 654,391 $ 774,770 (1) The current portion of the lease obligation has been included in accounts payable and accrued liabilities</t>
        </is>
      </c>
    </row>
    <row r="5">
      <c r="A5" s="4" t="inlineStr">
        <is>
          <t>Schedule of Total Interest Expense Recognized</t>
        </is>
      </c>
      <c r="B5" s="4" t="inlineStr">
        <is>
          <t xml:space="preserve">The following table presents the total interest expense recognized in the accompanying consolidated statements of operations: Year Ended December 31, (Thousands of U.S. Dollars) 2021 2020 2019 Contractual interest and other financing expenses $ 50,572 $ 50,515 $ 39,892 Amortization of debt issuance costs 3,809 3,625 3,376 $ 54,381 $ 54,140 $ 43,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1</t>
        </is>
      </c>
    </row>
    <row r="3">
      <c r="A3" s="3" t="inlineStr">
        <is>
          <t>Equity [Abstract]</t>
        </is>
      </c>
    </row>
    <row r="4">
      <c r="A4" s="4" t="inlineStr">
        <is>
          <t>Schedule of Common Stock</t>
        </is>
      </c>
      <c r="B4" s="4" t="inlineStr">
        <is>
          <t xml:space="preserve">Shares of Common Stock Balance, December 31, 2018 387,079,027 Shares repurchased and cancelled (20,097,471) Balance, December 31, 2019 and 2020 366,981,556 Options exercised 162,944 Balance, December 31, 2021 367,144,500 </t>
        </is>
      </c>
    </row>
    <row r="5">
      <c r="A5" s="4" t="inlineStr">
        <is>
          <t>Schedule of Information About PSU, DSU, RSU and Stock Option Activity</t>
        </is>
      </c>
      <c r="B5" s="4" t="inlineStr">
        <is>
          <t xml:space="preserve">The following table provides information about PSU, DSU and stock option activity for the year ended December 31, 2021: PSUs DSUs Stock Options Number of Outstanding Share Units Number of Outstanding Share Units Number of Outstanding Stock Options Weighted Average Exercise Price /Stock Option ($) Balance, December 31, 2020 23,273,404 4,067,897 15,444,949 $ 1.50 Granted 13,428,840 1,642,867 5,889,310 0.80 Exercised (1,639,926) — (162,944) 0.62 Forfeited (4,697,122) — (1,998,558) 1.14 Expired — — (1,324,035) 3.17 Balance, December 31, 2021 30,365,196 5,710,764 17,848,722 $ 1.20 Vested and exercisable, at December 31, 2021 7,534,488 $ 1.66 Vested, or expected to vest, at December 31, 2021 through the life of the options 17,394,842 $ 1.21 </t>
        </is>
      </c>
    </row>
    <row r="6">
      <c r="A6" s="4" t="inlineStr">
        <is>
          <t>Schedule of Assumptions Using the Black-Scholes Option Pricing Model</t>
        </is>
      </c>
      <c r="B6" s="4" t="inlineStr">
        <is>
          <t>The fair value of each stock option award is estimated on the date of grant using the Black-Scholes option-pricing model based on assumptions noted in the following table: Year Ended December 31, 2021 2020 2019 Dividend yield (per share) Nil Nil Nil Volatility 71% to 80% 50% to 69% 48% to 54% Weighted average volatility 78 % 52 % 51 % Risk-free interest rate 0.4% to 0.9% 0.3% to 1.7% 1.5% to 2.5% Expected term 4 - 5 years 5 years 4 - 5 years</t>
        </is>
      </c>
    </row>
    <row r="7">
      <c r="A7" s="4" t="inlineStr">
        <is>
          <t>Schedule of Weighted Average Number of Shares</t>
        </is>
      </c>
      <c r="B7" s="4" t="inlineStr">
        <is>
          <t xml:space="preserve">Weighted Average Shares Outstanding Year Ended December 31, 2021 2020 2019 Weighted average number of common shares outstanding 367,022,903 366,981,556 376,495,306 Shares issuable pursuant to stock options 1,592,092 — 87,204 Shares assumed to be purchased from proceeds of stock options (741,606) — (74,698) Weighted average number of diluted common shares outstanding 367,873,389 366,981,556 376,507,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Schedule of Changes in Carrying Amount of Asset Retirement Obligation</t>
        </is>
      </c>
      <c r="B4" s="4" t="inlineStr">
        <is>
          <t xml:space="preserve">Changes in the carrying amounts of the asset retirement obligation associated with the Company’s oil and natural gas properties were as follows: Year Ended December 31, (Thousands of U.S. Dollars) 2021 2020 Balance, beginning of year $ 48,214 $ 43,419 Liability incurred 4,122 909 Settlements (805) (201) Accretion 4,180 3,464 Revisions in estimated liability (1,186) 623 Balance, end of year $ 54,525 $ 48,2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Related Costs (Tables)</t>
        </is>
      </c>
      <c r="B1" s="2" t="inlineStr">
        <is>
          <t>12 Months Ended</t>
        </is>
      </c>
    </row>
    <row r="2">
      <c r="B2" s="2" t="inlineStr">
        <is>
          <t>Dec. 31, 2021</t>
        </is>
      </c>
    </row>
    <row r="3">
      <c r="A3" s="3" t="inlineStr">
        <is>
          <t>Unusual or Infrequent Items, or Both [Abstract]</t>
        </is>
      </c>
    </row>
    <row r="4">
      <c r="A4" s="4" t="inlineStr">
        <is>
          <t>Schedule Cost Incurred due to Catastrophic Events</t>
        </is>
      </c>
      <c r="B4" s="4" t="inlineStr">
        <is>
          <t xml:space="preserve">The COVID-19 pandemic resulted in extra operating and transportation costs related to COVID-19 health and safety preventative measures, including incremental sanitation requirements and enhanced procedures for trucking barrels and crew changes in the Field. Below is a break-down of the costs: Year Ended December 31, (Thousands of U.S. Dollars) 2021 2020 2019 Operating expenses $ 3,391 $ 2,482 $ — Transportation costs 303 197 — COVID-19 costs $ 3,694 $ 2,67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Income Tax Expense Reported</t>
        </is>
      </c>
      <c r="B4" s="4" t="inlineStr">
        <is>
          <t>The income tax expense and recovery reported differs from the amount computed by applying the statutory rate to income (loss) before income taxes for the following reasons: Year Ended December 31, (Thousands of U.S. Dollars) 2021 2020 2019 Income (loss) before income taxes United States $ (31,329) $ (19,065) $ (27,984) Foreign 54,465 (834,296) 123,959 23,136 (853,361) 95,975 Statutory rate (1) 31 % 32 % 33 % Income tax expense (recovery) expected 7,172 (273,076) 31,672 Impact of foreign taxes 9,723 26,668 9,387 Foreign currency translation 14,450 48,734 11,527 Goodwill Impairment — 32,826 — Stock-based compensation 1,708 666 430 Change in valuation allowance (53,434) 75,241 3,429 Non-deductible third party royalty in Colombia 1,568 697 2,240 Other permanent differences (1,058) 5,349 6,082 Non-deductible investment loss (gain) 525 7,501 (7,482) Total income tax (recovery) expense $ (19,346) $ (75,394) $ 57,285 Effective tax rate (84) % 9 % 60 % Current income tax expense Foreign (2) 4,479 754 17,058 4,479 754 17,058 Deferred income tax (recovery) expense Foreign (23,825) (76,148) 40,227 Total income tax (recovery) expense $ (19,346) $ (75,394) $ 57,285 (1) The tax rate is the statutory rate in Colombia.</t>
        </is>
      </c>
    </row>
    <row r="5">
      <c r="A5" s="4" t="inlineStr">
        <is>
          <t>Schedule of Deferred Tax Assets and Liabilities</t>
        </is>
      </c>
      <c r="B5" s="4" t="inlineStr">
        <is>
          <t xml:space="preserve">The table below presents the components of the deferred tax assets as at December 31, 2021 and 2020: As at December 31, (Thousands of U.S. Dollars) 2021 2020 Tax benefit of operating loss carryforwards $ 67,134 $ 100,616 Tax basis in excess of book basis 16,815 37,698 Foreign tax credits and other accruals 91,381 86,664 Tax benefit of capital loss carryforwards 28,050 27,661 Deferred tax assets before valuation allowance 203,380 252,639 Valuation allowance (141,886) (195,321) Deferred tax assets $ 61,494 $ 57,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Agreements</t>
        </is>
      </c>
      <c r="B4" s="4" t="inlineStr">
        <is>
          <t>As at December 31, 2021, future minimum payments under non-cancelable agreements with remaining terms in excess of one year were as follows: Year ending December 31 (Thousands of U.S. Dollars) Total 2022 2023 2024 2025 2026 Thereafter Facilities 31,228 5,981 5,970 5,755 5,739 5,739 2,044 Operating leases (1) 2,889 2,163 623 94 9 — — Finance leases (1) 3,686 2,532 1,154 — — — — Software and Telecommunication 1,239 413 413 413 — — — $ 39,042 $ 11,089 $ 8,160 $ 6,262 $ 5,748 $ 5,739 $ 2,044 (1) Including maintenance and operat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Measurement, Credit Risk and Foreign Exchange Risk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The following table presents the Company’s fair value measurements of its financial instruments as of December 31, 2021 and 2020: As at December 31, 2021 2020 (Thousands of U.S. Dollars) Level 1 Assets Investment $ — $ 48,323 PEF (1) 7,578 — $ 7,578 $ 48,323 Liabilities DSUs liability - long-term (3) $ 4,346 $ 1,480 6.25% Senior Notes 273,672 205,500 7.75% Senior Notes 271,500 206,865 $ 549,518 $ 413,845 Level 2 Assets Derivative asset (2) $ 219 $ — Restricted cash and cash equivalents - long-term (1) 4,903 3,409 $ 5,122 $ 3,409 Liabilities Derivative liability $ 2,976 $ 12,050 Revolving credit facility 66,987 188,704 PSUs liability - current 2,710 805 PSUs liability - long-term (3) 9,372 2,475 $ 82,045 $ 204,034 Level 3 Liabilities Asset retirement obligation $ 54,525 $ 48,214 (1) The long-term portion of restricted cash and PEF are included in the other long-term assets on the Company’s balance sheet (2) Included in the other current assets on the Company’s balance sheet (3) Long-term DSUs and PSUs liabilities are included in the long-term equity compensation award liability on the Company’s balance sheet</t>
        </is>
      </c>
    </row>
    <row r="5">
      <c r="A5" s="4" t="inlineStr">
        <is>
          <t>Schedule of Losses or Gains on Financial Instruments Recognized</t>
        </is>
      </c>
      <c r="B5" s="4" t="inlineStr">
        <is>
          <t>The following table presents gains or losses on derivatives and other instruments recognized in the accompanying consolidated statements of operations: Year Ended December 31, (Thousands of U.S. Dollars) 2021 2020 2019 Commodity price derivative loss (gain) $ 48,723 $ (220) $ 3,642 Foreign currency derivative loss 115 3,155 27 Derivative instruments loss $ 48,838 $ 2,935 $ 3,669 Unrealized investment loss (gain) $ 2,032 $ 46,883 $ (49,884) Loss on sale of investment 1,355 — — Financial instruments (gain) loss (18) 1,164 — Other financial instruments loss (gain) $ 3,369 $ 48,047 $ (49,884)</t>
        </is>
      </c>
    </row>
    <row r="6">
      <c r="A6" s="4" t="inlineStr">
        <is>
          <t>Schedule of Price Risk Derivatives</t>
        </is>
      </c>
      <c r="B6" s="4" t="inlineStr">
        <is>
          <t xml:space="preserve">As at December 31, 2021, the Company had 3,000 bopd outstanding commodity price derivative positions and entered into additional 6,000 bopd commodity derivatives subsequent to year-end for a total hedging program presented as follows: Period and Type of Instrument Volume, Reference Sold Swap ($/bbl, Weighted Average) Sold Put ($/bbl, Weighted Average) Purchased Put ($/bbl, Weighted Average) Sold Call Premium Three-way Collars: January 1, to June 30, 2022 5,000 ICE Brent — 63.56 73.56 91.28 — Swaps: January 1, to June 30, 2022 3,000 ICE Brent 80.41 — — — — Deferred Puts: January 1, to June 30, 2022 1,000 ICE Brent — — 70.00 — 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mmary of Restrictions on Cash and Cash Equivalents</t>
        </is>
      </c>
      <c r="B4" s="4" t="inlineStr">
        <is>
          <t>The following table provides a reconciliation of cash, cash equivalents and restricted cash and cash equivalents with the Company’s consolidated balance sheet that sum to the total of such amounts shown in the consolidated statements of cash flows: Year Ended December 31, (Thousands of U.S. Dollars) 2021 2020 2019 Cash and cash equivalents $ 26,109 $ 13,687 $ 8,301 Restricted cash and cash equivalents - current 392 427 516 Restricted cash and cash equivalents - long-term (1) 4,903 3,409 2,258 $ 31,404 $ 17,523 $ 11,075 (1) The long-term portion of restricted cash is included in other long-term assets on the Company's balance sheet.</t>
        </is>
      </c>
    </row>
    <row r="5">
      <c r="A5" s="4" t="inlineStr">
        <is>
          <t>Schedule of Net Changes in Assets and Liabilities</t>
        </is>
      </c>
      <c r="B5" s="4" t="inlineStr">
        <is>
          <t>Net changes in assets and liabilities from operating activities were as follows: Year Ended December 31, (Thousands of U.S. Dollars) 2021 2020 2019 Accounts receivable and other long-term assets $ (5,686) $ 27,607 $ (5,680) Derivatives (5,808) 2,302 (638) Inventory (2,383) (2,628) (3,179) Other prepaids (199) (279) 583 Accounts payable and accrued and other long-term liabilities 48,206 (47,194) (1,367) Prepaid tax and taxes receivable and payable 25,024 56,254 (83,593) Net changes in assets and liabilities from operating activities $ 59,154 $ 36,062 $ (93,874)</t>
        </is>
      </c>
    </row>
    <row r="6">
      <c r="A6" s="4" t="inlineStr">
        <is>
          <t>Schedule of Additional Supplemental Cash Flow Disclosures</t>
        </is>
      </c>
      <c r="B6" s="4" t="inlineStr">
        <is>
          <t xml:space="preserve">The following table provides additional supplemental cash flow disclosures: Year Ended December 31, (Thousands of U.S. Dollars) 2021 2020 2019 Cash paid for income taxes $ 36,352 $ 14,611 $ 49,196 Cash paid for interest $ 50,109 $ 50,209 $ 37,767 Non-cash investing activities Net liabilities related to property, plant and equipment, end of year $ 30,142 $ 28,711 $ 77,3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Investment in PetroTal Corp (Details) shares in Millions</t>
        </is>
      </c>
      <c r="B1" s="2" t="inlineStr">
        <is>
          <t>12 Months Ended</t>
        </is>
      </c>
    </row>
    <row r="2">
      <c r="B2" s="2" t="inlineStr">
        <is>
          <t>Dec. 31, 2021shares</t>
        </is>
      </c>
    </row>
    <row r="3">
      <c r="A3" s="4" t="inlineStr">
        <is>
          <t>Petro Tal</t>
        </is>
      </c>
    </row>
    <row r="4">
      <c r="A4" s="3" t="inlineStr">
        <is>
          <t>Schedule of Equity Method Investments [Line Items]</t>
        </is>
      </c>
    </row>
    <row r="5">
      <c r="A5" s="4" t="inlineStr">
        <is>
          <t>Number of shares disposed (in shares)</t>
        </is>
      </c>
      <c r="B5" s="10" t="n">
        <v>24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6109</v>
      </c>
      <c r="C3" s="7" t="n">
        <v>13687</v>
      </c>
    </row>
    <row r="4">
      <c r="A4" s="4" t="inlineStr">
        <is>
          <t>Restricted cash and cash equivalents (Note 10)</t>
        </is>
      </c>
      <c r="B4" s="6" t="n">
        <v>392</v>
      </c>
      <c r="C4" s="6" t="n">
        <v>427</v>
      </c>
    </row>
    <row r="5">
      <c r="A5" s="4" t="inlineStr">
        <is>
          <t>Accounts receivable (Note 3)</t>
        </is>
      </c>
      <c r="B5" s="6" t="n">
        <v>13185</v>
      </c>
      <c r="C5" s="6" t="n">
        <v>8044</v>
      </c>
    </row>
    <row r="6">
      <c r="A6" s="4" t="inlineStr">
        <is>
          <t>Investment (Note 15)</t>
        </is>
      </c>
      <c r="B6" s="6" t="n">
        <v>0</v>
      </c>
      <c r="C6" s="6" t="n">
        <v>48323</v>
      </c>
    </row>
    <row r="7">
      <c r="A7" s="4" t="inlineStr">
        <is>
          <t>Taxes receivable (Note 4)</t>
        </is>
      </c>
      <c r="B7" s="6" t="n">
        <v>45506</v>
      </c>
      <c r="C7" s="6" t="n">
        <v>49925</v>
      </c>
    </row>
    <row r="8">
      <c r="A8" s="4" t="inlineStr">
        <is>
          <t>Other current assets</t>
        </is>
      </c>
      <c r="B8" s="6" t="n">
        <v>16609</v>
      </c>
      <c r="C8" s="6" t="n">
        <v>13459</v>
      </c>
    </row>
    <row r="9">
      <c r="A9" s="4" t="inlineStr">
        <is>
          <t>Total Current Assets</t>
        </is>
      </c>
      <c r="B9" s="6" t="n">
        <v>101801</v>
      </c>
      <c r="C9" s="6" t="n">
        <v>133865</v>
      </c>
    </row>
    <row r="10">
      <c r="A10" s="3" t="inlineStr">
        <is>
          <t>Oil and Gas Properties (using the full cost method of accounting)</t>
        </is>
      </c>
    </row>
    <row r="11">
      <c r="A11" s="4" t="inlineStr">
        <is>
          <t>Proved</t>
        </is>
      </c>
      <c r="B11" s="6" t="n">
        <v>859580</v>
      </c>
      <c r="C11" s="6" t="n">
        <v>797355</v>
      </c>
    </row>
    <row r="12">
      <c r="A12" s="4" t="inlineStr">
        <is>
          <t>Unproved</t>
        </is>
      </c>
      <c r="B12" s="6" t="n">
        <v>131865</v>
      </c>
      <c r="C12" s="6" t="n">
        <v>161763</v>
      </c>
    </row>
    <row r="13">
      <c r="A13" s="4" t="inlineStr">
        <is>
          <t>Total Oil and Gas Properties</t>
        </is>
      </c>
      <c r="B13" s="6" t="n">
        <v>991445</v>
      </c>
      <c r="C13" s="6" t="n">
        <v>959118</v>
      </c>
    </row>
    <row r="14">
      <c r="A14" s="4" t="inlineStr">
        <is>
          <t>Other capital assets</t>
        </is>
      </c>
      <c r="B14" s="6" t="n">
        <v>4352</v>
      </c>
      <c r="C14" s="6" t="n">
        <v>5364</v>
      </c>
    </row>
    <row r="15">
      <c r="A15" s="4" t="inlineStr">
        <is>
          <t>Total Property, Plant and Equipment (Note 5)</t>
        </is>
      </c>
      <c r="B15" s="6" t="n">
        <v>995797</v>
      </c>
      <c r="C15" s="6" t="n">
        <v>964482</v>
      </c>
    </row>
    <row r="16">
      <c r="A16" s="3" t="inlineStr">
        <is>
          <t>Other Long-Term Assets</t>
        </is>
      </c>
    </row>
    <row r="17">
      <c r="A17" s="4" t="inlineStr">
        <is>
          <t>Taxes receivable (Note 4)</t>
        </is>
      </c>
      <c r="B17" s="6" t="n">
        <v>17522</v>
      </c>
      <c r="C17" s="6" t="n">
        <v>42635</v>
      </c>
    </row>
    <row r="18">
      <c r="A18" s="4" t="inlineStr">
        <is>
          <t>Deferred tax assets (Note 13)</t>
        </is>
      </c>
      <c r="B18" s="6" t="n">
        <v>61494</v>
      </c>
      <c r="C18" s="6" t="n">
        <v>57318</v>
      </c>
    </row>
    <row r="19">
      <c r="A19" s="4" t="inlineStr">
        <is>
          <t>Other long-term assets</t>
        </is>
      </c>
      <c r="B19" s="6" t="n">
        <v>12497</v>
      </c>
      <c r="C19" s="6" t="n">
        <v>3425</v>
      </c>
    </row>
    <row r="20">
      <c r="A20" s="4" t="inlineStr">
        <is>
          <t>Total Other Long-Term Assets</t>
        </is>
      </c>
      <c r="B20" s="6" t="n">
        <v>91513</v>
      </c>
      <c r="C20" s="6" t="n">
        <v>103378</v>
      </c>
    </row>
    <row r="21">
      <c r="A21" s="4" t="inlineStr">
        <is>
          <t>Total Assets</t>
        </is>
      </c>
      <c r="B21" s="6" t="n">
        <v>1189111</v>
      </c>
      <c r="C21" s="6" t="n">
        <v>1201725</v>
      </c>
    </row>
    <row r="22">
      <c r="A22" s="3" t="inlineStr">
        <is>
          <t>Current Liabilities</t>
        </is>
      </c>
    </row>
    <row r="23">
      <c r="A23" s="4" t="inlineStr">
        <is>
          <t>Accounts payable and accrued liabilities (Note 7)</t>
        </is>
      </c>
      <c r="B23" s="6" t="n">
        <v>148694</v>
      </c>
      <c r="C23" s="6" t="n">
        <v>100784</v>
      </c>
    </row>
    <row r="24">
      <c r="A24" s="4" t="inlineStr">
        <is>
          <t>Current portion of long-term debt (Note 8)</t>
        </is>
      </c>
      <c r="B24" s="6" t="n">
        <v>66987</v>
      </c>
      <c r="C24" s="6" t="n">
        <v>0</v>
      </c>
    </row>
    <row r="25">
      <c r="A25" s="4" t="inlineStr">
        <is>
          <t>Taxes payable (Note 4)</t>
        </is>
      </c>
      <c r="B25" s="6" t="n">
        <v>6620</v>
      </c>
      <c r="C25" s="6" t="n">
        <v>0</v>
      </c>
    </row>
    <row r="26">
      <c r="A26" s="4" t="inlineStr">
        <is>
          <t>Equity compensation award liability (Note 9 and 15)</t>
        </is>
      </c>
      <c r="B26" s="6" t="n">
        <v>2710</v>
      </c>
      <c r="C26" s="6" t="n">
        <v>805</v>
      </c>
    </row>
    <row r="27">
      <c r="A27" s="4" t="inlineStr">
        <is>
          <t>Total Current Liabilities</t>
        </is>
      </c>
      <c r="B27" s="6" t="n">
        <v>227987</v>
      </c>
      <c r="C27" s="6" t="n">
        <v>113639</v>
      </c>
    </row>
    <row r="28">
      <c r="A28" s="3" t="inlineStr">
        <is>
          <t>Long-Term Liabilities</t>
        </is>
      </c>
    </row>
    <row r="29">
      <c r="A29" s="4" t="inlineStr">
        <is>
          <t>Long-term debt (Note 8)</t>
        </is>
      </c>
      <c r="B29" s="6" t="n">
        <v>587404</v>
      </c>
      <c r="C29" s="6" t="n">
        <v>774770</v>
      </c>
    </row>
    <row r="30">
      <c r="A30" s="4" t="inlineStr">
        <is>
          <t>Asset retirement obligation (Note 10)</t>
        </is>
      </c>
      <c r="B30" s="6" t="n">
        <v>54525</v>
      </c>
      <c r="C30" s="6" t="n">
        <v>48214</v>
      </c>
    </row>
    <row r="31">
      <c r="A31" s="4" t="inlineStr">
        <is>
          <t>Equity compensation award liabilities (Note 9 and 15)</t>
        </is>
      </c>
      <c r="B31" s="6" t="n">
        <v>13718</v>
      </c>
      <c r="C31" s="6" t="n">
        <v>3955</v>
      </c>
    </row>
    <row r="32">
      <c r="A32" s="4" t="inlineStr">
        <is>
          <t>Other long-term liabilities</t>
        </is>
      </c>
      <c r="B32" s="6" t="n">
        <v>3397</v>
      </c>
      <c r="C32" s="6" t="n">
        <v>4113</v>
      </c>
    </row>
    <row r="33">
      <c r="A33" s="4" t="inlineStr">
        <is>
          <t>Total Long-Term Liabilities</t>
        </is>
      </c>
      <c r="B33" s="6" t="n">
        <v>659044</v>
      </c>
      <c r="C33" s="6" t="n">
        <v>831052</v>
      </c>
    </row>
    <row r="34">
      <c r="A34" s="4" t="inlineStr">
        <is>
          <t>Commitments and Contingencies (Note 14)</t>
        </is>
      </c>
      <c r="B34" s="4" t="inlineStr">
        <is>
          <t xml:space="preserve"> </t>
        </is>
      </c>
      <c r="C34" s="4" t="inlineStr">
        <is>
          <t xml:space="preserve"> </t>
        </is>
      </c>
    </row>
    <row r="35">
      <c r="A35" s="3" t="inlineStr">
        <is>
          <t>Shareholders’ Equity</t>
        </is>
      </c>
    </row>
    <row r="36">
      <c r="A36" s="4" t="inlineStr">
        <is>
          <t>Common Stock (Note 9) (367,144,500 and 366,981,556 shares of Common Stock, par value $0.001 per share, issued and outstanding as at December 31, 2021, and December 31, 2020, respectively)</t>
        </is>
      </c>
      <c r="B36" s="6" t="n">
        <v>10270</v>
      </c>
      <c r="C36" s="6" t="n">
        <v>10270</v>
      </c>
    </row>
    <row r="37">
      <c r="A37" s="4" t="inlineStr">
        <is>
          <t>Additional paid in capital</t>
        </is>
      </c>
      <c r="B37" s="6" t="n">
        <v>1287582</v>
      </c>
      <c r="C37" s="6" t="n">
        <v>1285018</v>
      </c>
    </row>
    <row r="38">
      <c r="A38" s="4" t="inlineStr">
        <is>
          <t>Deficit</t>
        </is>
      </c>
      <c r="B38" s="6" t="n">
        <v>-995772</v>
      </c>
      <c r="C38" s="6" t="n">
        <v>-1038254</v>
      </c>
    </row>
    <row r="39">
      <c r="A39" s="4" t="inlineStr">
        <is>
          <t>Total Shareholders’ Equity</t>
        </is>
      </c>
      <c r="B39" s="6" t="n">
        <v>302080</v>
      </c>
      <c r="C39" s="6" t="n">
        <v>257034</v>
      </c>
    </row>
    <row r="40">
      <c r="A40" s="4" t="inlineStr">
        <is>
          <t>Total Liabilities and Shareholders’ Equity</t>
        </is>
      </c>
      <c r="B40" s="7" t="n">
        <v>1189111</v>
      </c>
      <c r="C40" s="7" t="n">
        <v>12017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come Taxes - Intra-Entity Transfers of Assets Other than Inventory (Narrative)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Income tax expense (benefit)</t>
        </is>
      </c>
      <c r="B4" s="7" t="n">
        <v>-19346</v>
      </c>
      <c r="C4" s="7" t="n">
        <v>-75394</v>
      </c>
      <c r="D4" s="7" t="n">
        <v>572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eases (Narrative) (Details) - USD ($) $ in Thousands</t>
        </is>
      </c>
      <c r="B1" s="2" t="inlineStr">
        <is>
          <t>Dec. 31, 2021</t>
        </is>
      </c>
      <c r="C1" s="2" t="inlineStr">
        <is>
          <t>Dec. 31, 2020</t>
        </is>
      </c>
    </row>
    <row r="2">
      <c r="A2" s="3" t="inlineStr">
        <is>
          <t>Lessee, Lease, Description [Line Items]</t>
        </is>
      </c>
    </row>
    <row r="3">
      <c r="A3" s="4" t="inlineStr">
        <is>
          <t>Retained earnings</t>
        </is>
      </c>
      <c r="B3" s="7" t="n">
        <v>-995772</v>
      </c>
      <c r="C3" s="7" t="n">
        <v>-1038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3" customWidth="1" min="2" max="2"/>
    <col width="14" customWidth="1" min="3" max="3"/>
  </cols>
  <sheetData>
    <row r="1">
      <c r="A1" s="1" t="inlineStr">
        <is>
          <t>Significant Accounting Policies - Risk (Narrative) (Details) - Senior Notes</t>
        </is>
      </c>
      <c r="B1" s="2" t="inlineStr">
        <is>
          <t>May 20, 2019</t>
        </is>
      </c>
      <c r="C1" s="2" t="inlineStr">
        <is>
          <t>Feb. 15, 2018</t>
        </is>
      </c>
    </row>
    <row r="2">
      <c r="A2" s="4" t="inlineStr">
        <is>
          <t>6.25% Senior Notes</t>
        </is>
      </c>
    </row>
    <row r="3">
      <c r="A3" s="3" t="inlineStr">
        <is>
          <t>Debt Instrument [Line Items]</t>
        </is>
      </c>
    </row>
    <row r="4">
      <c r="A4" s="4" t="inlineStr">
        <is>
          <t>Stated interest rate</t>
        </is>
      </c>
      <c r="C4" s="4" t="inlineStr">
        <is>
          <t>6.25%</t>
        </is>
      </c>
    </row>
    <row r="5">
      <c r="A5" s="4" t="inlineStr">
        <is>
          <t>7.75% Senior Notes due 2027</t>
        </is>
      </c>
    </row>
    <row r="6">
      <c r="A6" s="3" t="inlineStr">
        <is>
          <t>Debt Instrument [Line Items]</t>
        </is>
      </c>
    </row>
    <row r="7">
      <c r="A7" s="4" t="inlineStr">
        <is>
          <t>Stated interest rate</t>
        </is>
      </c>
      <c r="B7" s="4" t="inlineStr">
        <is>
          <t>7.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1</t>
        </is>
      </c>
      <c r="C1" s="2" t="inlineStr">
        <is>
          <t>Dec. 31, 2020</t>
        </is>
      </c>
    </row>
    <row r="2">
      <c r="A2" s="3" t="inlineStr">
        <is>
          <t>Accounts, Notes, Loans and Financing Receivable [Line Items]</t>
        </is>
      </c>
    </row>
    <row r="3">
      <c r="A3" s="4" t="inlineStr">
        <is>
          <t>Accounts receivable</t>
        </is>
      </c>
      <c r="B3" s="7" t="n">
        <v>13185</v>
      </c>
      <c r="C3" s="7" t="n">
        <v>8044</v>
      </c>
    </row>
    <row r="4">
      <c r="A4" s="4" t="inlineStr">
        <is>
          <t>Trade</t>
        </is>
      </c>
    </row>
    <row r="5">
      <c r="A5" s="3" t="inlineStr">
        <is>
          <t>Accounts, Notes, Loans and Financing Receivable [Line Items]</t>
        </is>
      </c>
    </row>
    <row r="6">
      <c r="A6" s="4" t="inlineStr">
        <is>
          <t>Accounts receivable</t>
        </is>
      </c>
      <c r="B6" s="6" t="n">
        <v>9193</v>
      </c>
      <c r="C6" s="6" t="n">
        <v>3799</v>
      </c>
    </row>
    <row r="7">
      <c r="A7" s="4" t="inlineStr">
        <is>
          <t>Other</t>
        </is>
      </c>
    </row>
    <row r="8">
      <c r="A8" s="3" t="inlineStr">
        <is>
          <t>Accounts, Notes, Loans and Financing Receivable [Line Items]</t>
        </is>
      </c>
    </row>
    <row r="9">
      <c r="A9" s="4" t="inlineStr">
        <is>
          <t>Accounts receivable</t>
        </is>
      </c>
      <c r="B9" s="7" t="n">
        <v>3992</v>
      </c>
      <c r="C9" s="7" t="n">
        <v>42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Taxes Receivable (Details) - USD ($) $ in Thousands</t>
        </is>
      </c>
      <c r="B1" s="2" t="inlineStr">
        <is>
          <t>12 Months Ended</t>
        </is>
      </c>
    </row>
    <row r="2">
      <c r="B2" s="2" t="inlineStr">
        <is>
          <t>Dec. 31, 2021</t>
        </is>
      </c>
      <c r="C2" s="2" t="inlineStr">
        <is>
          <t>Dec. 31, 2020</t>
        </is>
      </c>
    </row>
    <row r="3">
      <c r="A3" s="3" t="inlineStr">
        <is>
          <t>Current</t>
        </is>
      </c>
    </row>
    <row r="4">
      <c r="A4" s="4" t="inlineStr">
        <is>
          <t>VAT Receivable</t>
        </is>
      </c>
      <c r="B4" s="7" t="n">
        <v>21918</v>
      </c>
      <c r="C4" s="7" t="n">
        <v>35977</v>
      </c>
    </row>
    <row r="5">
      <c r="A5" s="4" t="inlineStr">
        <is>
          <t>Income Tax Receivable</t>
        </is>
      </c>
      <c r="B5" s="6" t="n">
        <v>23588</v>
      </c>
      <c r="C5" s="6" t="n">
        <v>13948</v>
      </c>
    </row>
    <row r="6">
      <c r="A6" s="4" t="inlineStr">
        <is>
          <t>Tax Receivable</t>
        </is>
      </c>
      <c r="B6" s="6" t="n">
        <v>45506</v>
      </c>
      <c r="C6" s="6" t="n">
        <v>49925</v>
      </c>
    </row>
    <row r="7">
      <c r="A7" s="3" t="inlineStr">
        <is>
          <t>Long-Term</t>
        </is>
      </c>
    </row>
    <row r="8">
      <c r="A8" s="4" t="inlineStr">
        <is>
          <t>VAT Receivable</t>
        </is>
      </c>
      <c r="B8" s="6" t="n">
        <v>0</v>
      </c>
      <c r="C8" s="6" t="n">
        <v>28485</v>
      </c>
    </row>
    <row r="9">
      <c r="A9" s="4" t="inlineStr">
        <is>
          <t>Income Tax Receivable</t>
        </is>
      </c>
      <c r="B9" s="6" t="n">
        <v>17522</v>
      </c>
      <c r="C9" s="6" t="n">
        <v>14150</v>
      </c>
    </row>
    <row r="10">
      <c r="A10" s="4" t="inlineStr">
        <is>
          <t>Tax Receivable</t>
        </is>
      </c>
      <c r="B10" s="6" t="n">
        <v>17522</v>
      </c>
      <c r="C10" s="6" t="n">
        <v>42635</v>
      </c>
    </row>
    <row r="11">
      <c r="A11" s="4" t="inlineStr">
        <is>
          <t>VAT Payable</t>
        </is>
      </c>
      <c r="B11" s="6" t="n">
        <v>6620</v>
      </c>
      <c r="C11" s="6" t="n">
        <v>0</v>
      </c>
    </row>
    <row r="12">
      <c r="A12" s="4" t="inlineStr">
        <is>
          <t>Total Taxes Receivable net of Taxes Payable</t>
        </is>
      </c>
      <c r="B12" s="6" t="n">
        <v>56408</v>
      </c>
      <c r="C12" s="6" t="n">
        <v>92560</v>
      </c>
    </row>
    <row r="13">
      <c r="A13" s="3" t="inlineStr">
        <is>
          <t>VAT Receivable</t>
        </is>
      </c>
    </row>
    <row r="14">
      <c r="A14" s="4" t="inlineStr">
        <is>
          <t>Beginning balance</t>
        </is>
      </c>
      <c r="B14" s="6" t="n">
        <v>64462</v>
      </c>
      <c r="C14" s="6" t="n">
        <v>118646</v>
      </c>
    </row>
    <row r="15">
      <c r="A15" s="4" t="inlineStr">
        <is>
          <t>Collected through direct government refunds</t>
        </is>
      </c>
      <c r="B15" s="6" t="n">
        <v>-604</v>
      </c>
      <c r="C15" s="6" t="n">
        <v>-40884</v>
      </c>
    </row>
    <row r="16">
      <c r="A16" s="4" t="inlineStr">
        <is>
          <t>Collected through sales contracts</t>
        </is>
      </c>
      <c r="B16" s="6" t="n">
        <v>-105858</v>
      </c>
      <c r="C16" s="6" t="n">
        <v>-46326</v>
      </c>
    </row>
    <row r="17">
      <c r="A17" s="4" t="inlineStr">
        <is>
          <t>Taxes paid</t>
        </is>
      </c>
      <c r="B17" s="6" t="n">
        <v>63792</v>
      </c>
      <c r="C17" s="6" t="n">
        <v>43719</v>
      </c>
    </row>
    <row r="18">
      <c r="A18" s="4" t="inlineStr">
        <is>
          <t>Current tax expense</t>
        </is>
      </c>
      <c r="B18" s="6" t="n">
        <v>0</v>
      </c>
      <c r="C18" s="6" t="n">
        <v>0</v>
      </c>
    </row>
    <row r="19">
      <c r="A19" s="4" t="inlineStr">
        <is>
          <t>Foreign exchange loss</t>
        </is>
      </c>
      <c r="B19" s="6" t="n">
        <v>-6494</v>
      </c>
      <c r="C19" s="6" t="n">
        <v>-10693</v>
      </c>
    </row>
    <row r="20">
      <c r="A20" s="4" t="inlineStr">
        <is>
          <t>Ending Balance</t>
        </is>
      </c>
      <c r="B20" s="6" t="n">
        <v>15298</v>
      </c>
      <c r="C20" s="6" t="n">
        <v>64462</v>
      </c>
    </row>
    <row r="21">
      <c r="A21" s="3" t="inlineStr">
        <is>
          <t>Income Tax Receivable</t>
        </is>
      </c>
    </row>
    <row r="22">
      <c r="A22" s="4" t="inlineStr">
        <is>
          <t>Beginning balance</t>
        </is>
      </c>
      <c r="B22" s="6" t="n">
        <v>28098</v>
      </c>
      <c r="C22" s="6" t="n">
        <v>43061</v>
      </c>
    </row>
    <row r="23">
      <c r="A23" s="4" t="inlineStr">
        <is>
          <t>Collected through direct government refunds</t>
        </is>
      </c>
      <c r="B23" s="6" t="n">
        <v>-14228</v>
      </c>
      <c r="C23" s="6" t="n">
        <v>-26471</v>
      </c>
    </row>
    <row r="24">
      <c r="A24" s="4" t="inlineStr">
        <is>
          <t>Collected through sales contracts</t>
        </is>
      </c>
      <c r="B24" s="6" t="n">
        <v>0</v>
      </c>
      <c r="C24" s="6" t="n">
        <v>0</v>
      </c>
    </row>
    <row r="25">
      <c r="A25" s="4" t="inlineStr">
        <is>
          <t>Taxes paid</t>
        </is>
      </c>
      <c r="B25" s="6" t="n">
        <v>36352</v>
      </c>
      <c r="C25" s="6" t="n">
        <v>14611</v>
      </c>
    </row>
    <row r="26">
      <c r="A26" s="4" t="inlineStr">
        <is>
          <t>Current tax expense</t>
        </is>
      </c>
      <c r="B26" s="6" t="n">
        <v>-4479</v>
      </c>
      <c r="C26" s="6" t="n">
        <v>-754</v>
      </c>
    </row>
    <row r="27">
      <c r="A27" s="4" t="inlineStr">
        <is>
          <t>Foreign exchange loss</t>
        </is>
      </c>
      <c r="B27" s="6" t="n">
        <v>-4633</v>
      </c>
      <c r="C27" s="6" t="n">
        <v>-2349</v>
      </c>
    </row>
    <row r="28">
      <c r="A28" s="4" t="inlineStr">
        <is>
          <t>Ending balance</t>
        </is>
      </c>
      <c r="B28" s="6" t="n">
        <v>41110</v>
      </c>
      <c r="C28" s="6" t="n">
        <v>28098</v>
      </c>
    </row>
    <row r="29">
      <c r="A29" s="3" t="inlineStr">
        <is>
          <t>Total Taxes Receivable</t>
        </is>
      </c>
    </row>
    <row r="30">
      <c r="A30" s="4" t="inlineStr">
        <is>
          <t>Beginning balance</t>
        </is>
      </c>
      <c r="B30" s="6" t="n">
        <v>92560</v>
      </c>
      <c r="C30" s="6" t="n">
        <v>161707</v>
      </c>
    </row>
    <row r="31">
      <c r="A31" s="4" t="inlineStr">
        <is>
          <t>Collected through direct government refunds</t>
        </is>
      </c>
      <c r="B31" s="6" t="n">
        <v>-14832</v>
      </c>
      <c r="C31" s="6" t="n">
        <v>-67355</v>
      </c>
    </row>
    <row r="32">
      <c r="A32" s="4" t="inlineStr">
        <is>
          <t>Collected through sales contracts</t>
        </is>
      </c>
      <c r="B32" s="6" t="n">
        <v>-105858</v>
      </c>
      <c r="C32" s="6" t="n">
        <v>-46326</v>
      </c>
    </row>
    <row r="33">
      <c r="A33" s="4" t="inlineStr">
        <is>
          <t>Taxes paid</t>
        </is>
      </c>
      <c r="B33" s="6" t="n">
        <v>100144</v>
      </c>
      <c r="C33" s="6" t="n">
        <v>58330</v>
      </c>
    </row>
    <row r="34">
      <c r="A34" s="4" t="inlineStr">
        <is>
          <t>Current tax expense</t>
        </is>
      </c>
      <c r="B34" s="6" t="n">
        <v>-4479</v>
      </c>
      <c r="C34" s="6" t="n">
        <v>-754</v>
      </c>
    </row>
    <row r="35">
      <c r="A35" s="4" t="inlineStr">
        <is>
          <t>Foreign exchange loss</t>
        </is>
      </c>
      <c r="B35" s="6" t="n">
        <v>-11127</v>
      </c>
      <c r="C35" s="6" t="n">
        <v>-13042</v>
      </c>
    </row>
    <row r="36">
      <c r="A36" s="4" t="inlineStr">
        <is>
          <t>Ending balance</t>
        </is>
      </c>
      <c r="B36" s="6" t="n">
        <v>56408</v>
      </c>
      <c r="C36" s="6" t="n">
        <v>92560</v>
      </c>
    </row>
    <row r="37">
      <c r="A37" s="4" t="inlineStr">
        <is>
          <t>Total Taxes Receivable net of Taxes Payable</t>
        </is>
      </c>
      <c r="B37" s="7" t="n">
        <v>56408</v>
      </c>
      <c r="C37" s="7" t="n">
        <v>925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4469281</v>
      </c>
      <c r="C3" s="7" t="n">
        <v>4300666</v>
      </c>
    </row>
    <row r="4">
      <c r="A4" s="4" t="inlineStr">
        <is>
          <t>Accumulated depletion, depreciation and impairment</t>
        </is>
      </c>
      <c r="B4" s="6" t="n">
        <v>-3473484</v>
      </c>
      <c r="C4" s="6" t="n">
        <v>-3336184</v>
      </c>
    </row>
    <row r="5">
      <c r="A5" s="4" t="inlineStr">
        <is>
          <t>Property, plant, and equipment, net</t>
        </is>
      </c>
      <c r="B5" s="6" t="n">
        <v>995797</v>
      </c>
      <c r="C5" s="6" t="n">
        <v>964482</v>
      </c>
    </row>
    <row r="6">
      <c r="A6" s="4" t="inlineStr">
        <is>
          <t>Right-of-use asset</t>
        </is>
      </c>
      <c r="B6" s="6" t="n">
        <v>13900</v>
      </c>
      <c r="C6" s="6" t="n">
        <v>11400</v>
      </c>
    </row>
    <row r="7">
      <c r="A7" s="4" t="inlineStr">
        <is>
          <t>Operating lease and finance lease, net</t>
        </is>
      </c>
      <c r="B7" s="6" t="n">
        <v>3900</v>
      </c>
      <c r="C7" s="6" t="n">
        <v>4400</v>
      </c>
    </row>
    <row r="8">
      <c r="A8" s="4" t="inlineStr">
        <is>
          <t>Oil and natural gas properties</t>
        </is>
      </c>
    </row>
    <row r="9">
      <c r="A9" s="3" t="inlineStr">
        <is>
          <t>Property, Plant and Equipment [Line Items]</t>
        </is>
      </c>
    </row>
    <row r="10">
      <c r="A10" s="4" t="inlineStr">
        <is>
          <t>Property, plant, and equipment, gross</t>
        </is>
      </c>
      <c r="B10" s="6" t="n">
        <v>4434338</v>
      </c>
      <c r="C10" s="6" t="n">
        <v>4268531</v>
      </c>
    </row>
    <row r="11">
      <c r="A11" s="4" t="inlineStr">
        <is>
          <t>Proved</t>
        </is>
      </c>
    </row>
    <row r="12">
      <c r="A12" s="3" t="inlineStr">
        <is>
          <t>Property, Plant and Equipment [Line Items]</t>
        </is>
      </c>
    </row>
    <row r="13">
      <c r="A13" s="4" t="inlineStr">
        <is>
          <t>Property, plant, and equipment, gross</t>
        </is>
      </c>
      <c r="B13" s="6" t="n">
        <v>4302473</v>
      </c>
      <c r="C13" s="6" t="n">
        <v>4106768</v>
      </c>
    </row>
    <row r="14">
      <c r="A14" s="4" t="inlineStr">
        <is>
          <t>Unproved</t>
        </is>
      </c>
    </row>
    <row r="15">
      <c r="A15" s="3" t="inlineStr">
        <is>
          <t>Property, Plant and Equipment [Line Items]</t>
        </is>
      </c>
    </row>
    <row r="16">
      <c r="A16" s="4" t="inlineStr">
        <is>
          <t>Property, plant, and equipment, gross</t>
        </is>
      </c>
      <c r="B16" s="6" t="n">
        <v>131865</v>
      </c>
      <c r="C16" s="6" t="n">
        <v>161763</v>
      </c>
    </row>
    <row r="17">
      <c r="A17" s="4" t="inlineStr">
        <is>
          <t>Other</t>
        </is>
      </c>
    </row>
    <row r="18">
      <c r="A18" s="3" t="inlineStr">
        <is>
          <t>Property, Plant and Equipment [Line Items]</t>
        </is>
      </c>
    </row>
    <row r="19">
      <c r="A19" s="4" t="inlineStr">
        <is>
          <t>Property, plant, and equipment, gross</t>
        </is>
      </c>
      <c r="B19" s="7" t="n">
        <v>34943</v>
      </c>
      <c r="C19" s="7" t="n">
        <v>32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letion and depreciation expense</t>
        </is>
      </c>
      <c r="B4" s="5" t="n">
        <v>135.7</v>
      </c>
      <c r="C4" s="5" t="n">
        <v>160.8</v>
      </c>
      <c r="D4" s="5" t="n">
        <v>220.8</v>
      </c>
    </row>
    <row r="5">
      <c r="A5" s="4" t="inlineStr">
        <is>
          <t>Costs not expected to be subject to depletion (as a percent)</t>
        </is>
      </c>
      <c r="B5" s="4" t="inlineStr">
        <is>
          <t>100.00%</t>
        </is>
      </c>
    </row>
    <row r="6">
      <c r="A6" s="4" t="inlineStr">
        <is>
          <t>Period until transferred to depletable base</t>
        </is>
      </c>
      <c r="B6"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Property, Plant and Equipment - Summary of Oil and Natural Gas Properties (Details) - USD ($) $ in Thousands</t>
        </is>
      </c>
      <c r="B1" s="2" t="inlineStr">
        <is>
          <t>12 Months Ended</t>
        </is>
      </c>
      <c r="F1" s="2" t="inlineStr">
        <is>
          <t>48 Months Ended</t>
        </is>
      </c>
    </row>
    <row r="2">
      <c r="B2" s="2" t="inlineStr">
        <is>
          <t>Dec. 31, 2021</t>
        </is>
      </c>
      <c r="C2" s="2" t="inlineStr">
        <is>
          <t>Dec. 31, 2020</t>
        </is>
      </c>
      <c r="D2" s="2" t="inlineStr">
        <is>
          <t>Dec. 31, 2019</t>
        </is>
      </c>
      <c r="E2" s="2" t="inlineStr">
        <is>
          <t>Dec. 31, 2018</t>
        </is>
      </c>
      <c r="F2" s="2" t="inlineStr">
        <is>
          <t>Dec. 31, 2021</t>
        </is>
      </c>
    </row>
    <row r="3">
      <c r="A3" s="3" t="inlineStr">
        <is>
          <t>Costs Incurred, Oil and Gas Property Acquisition, Exploration, and Development Activities [Line Items]</t>
        </is>
      </c>
    </row>
    <row r="4">
      <c r="A4" s="4" t="inlineStr">
        <is>
          <t>Properties not subject to depletion</t>
        </is>
      </c>
      <c r="B4" s="7" t="n">
        <v>5124</v>
      </c>
      <c r="C4" s="7" t="n">
        <v>12069</v>
      </c>
      <c r="D4" s="7" t="n">
        <v>41098</v>
      </c>
      <c r="E4" s="7" t="n">
        <v>73574</v>
      </c>
      <c r="F4" s="7" t="n">
        <v>131865</v>
      </c>
    </row>
    <row r="5">
      <c r="A5" s="4" t="inlineStr">
        <is>
          <t>Reportable Segments | Colombia</t>
        </is>
      </c>
    </row>
    <row r="6">
      <c r="A6" s="3" t="inlineStr">
        <is>
          <t>Costs Incurred, Oil and Gas Property Acquisition, Exploration, and Development Activities [Line Items]</t>
        </is>
      </c>
    </row>
    <row r="7">
      <c r="A7" s="4" t="inlineStr">
        <is>
          <t>Acquisition costs</t>
        </is>
      </c>
      <c r="B7" s="6" t="n">
        <v>0</v>
      </c>
      <c r="C7" s="6" t="n">
        <v>0</v>
      </c>
      <c r="D7" s="6" t="n">
        <v>0</v>
      </c>
      <c r="E7" s="6" t="n">
        <v>10268</v>
      </c>
      <c r="F7" s="6" t="n">
        <v>10268</v>
      </c>
    </row>
    <row r="8">
      <c r="A8" s="4" t="inlineStr">
        <is>
          <t>Exploration costs</t>
        </is>
      </c>
      <c r="B8" s="6" t="n">
        <v>2416</v>
      </c>
      <c r="C8" s="6" t="n">
        <v>9909</v>
      </c>
      <c r="D8" s="6" t="n">
        <v>36881</v>
      </c>
      <c r="E8" s="6" t="n">
        <v>63306</v>
      </c>
      <c r="F8" s="6" t="n">
        <v>112512</v>
      </c>
    </row>
    <row r="9">
      <c r="A9" s="4" t="inlineStr">
        <is>
          <t>Non-Segment | Ecuador</t>
        </is>
      </c>
    </row>
    <row r="10">
      <c r="A10" s="3" t="inlineStr">
        <is>
          <t>Costs Incurred, Oil and Gas Property Acquisition, Exploration, and Development Activities [Line Items]</t>
        </is>
      </c>
    </row>
    <row r="11">
      <c r="A11" s="4" t="inlineStr">
        <is>
          <t>Exploration costs</t>
        </is>
      </c>
      <c r="B11" s="7" t="n">
        <v>2708</v>
      </c>
      <c r="C11" s="7" t="n">
        <v>2160</v>
      </c>
      <c r="D11" s="7" t="n">
        <v>4217</v>
      </c>
      <c r="E11" s="7" t="n">
        <v>0</v>
      </c>
      <c r="F11" s="7" t="n">
        <v>9085</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mpairment - Asset Impairment (Details) - USD ($)</t>
        </is>
      </c>
      <c r="B1" s="2" t="inlineStr">
        <is>
          <t>12 Months Ended</t>
        </is>
      </c>
    </row>
    <row r="2">
      <c r="B2" s="2" t="inlineStr">
        <is>
          <t>Dec. 31, 2021</t>
        </is>
      </c>
      <c r="C2" s="2" t="inlineStr">
        <is>
          <t>Dec. 31, 2020</t>
        </is>
      </c>
      <c r="D2" s="2" t="inlineStr">
        <is>
          <t>Dec. 31, 2019</t>
        </is>
      </c>
    </row>
    <row r="3">
      <c r="A3" s="3" t="inlineStr">
        <is>
          <t>Impairment Disclosure [Abstract]</t>
        </is>
      </c>
    </row>
    <row r="4">
      <c r="A4" s="4" t="inlineStr">
        <is>
          <t>Impairment of oil and gas properties</t>
        </is>
      </c>
      <c r="B4" s="7" t="n">
        <v>0</v>
      </c>
      <c r="C4" s="7" t="n">
        <v>560344000</v>
      </c>
      <c r="D4" s="7" t="n">
        <v>0</v>
      </c>
    </row>
    <row r="5">
      <c r="A5" s="4" t="inlineStr">
        <is>
          <t>Impairment of inventory</t>
        </is>
      </c>
      <c r="B5" s="6" t="n">
        <v>0</v>
      </c>
      <c r="C5" s="6" t="n">
        <v>4151000</v>
      </c>
      <c r="D5" s="6" t="n">
        <v>0</v>
      </c>
    </row>
    <row r="6">
      <c r="A6" s="4" t="inlineStr">
        <is>
          <t>Asset impairment</t>
        </is>
      </c>
      <c r="B6" s="7" t="n">
        <v>0</v>
      </c>
      <c r="C6" s="7" t="n">
        <v>564495000</v>
      </c>
      <c r="D6"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8" customWidth="1" min="2" max="2"/>
    <col width="28" customWidth="1" min="3" max="3"/>
    <col width="28" customWidth="1" min="4" max="4"/>
  </cols>
  <sheetData>
    <row r="1">
      <c r="A1" s="1" t="inlineStr">
        <is>
          <t>Impairment - Narrative (Details)</t>
        </is>
      </c>
      <c r="B1" s="2" t="inlineStr">
        <is>
          <t>12 Months Ended</t>
        </is>
      </c>
    </row>
    <row r="2">
      <c r="B2" s="2" t="inlineStr">
        <is>
          <t>Dec. 31, 2021USD ($)$ / bbl</t>
        </is>
      </c>
      <c r="C2" s="2" t="inlineStr">
        <is>
          <t>Dec. 31, 2020USD ($)$ / bbl</t>
        </is>
      </c>
      <c r="D2" s="2" t="inlineStr">
        <is>
          <t>Dec. 31, 2019USD ($)$ / bbl</t>
        </is>
      </c>
    </row>
    <row r="3">
      <c r="A3" s="3" t="inlineStr">
        <is>
          <t>Property, Plant and Equipment [Line Items]</t>
        </is>
      </c>
    </row>
    <row r="4">
      <c r="A4" s="4" t="inlineStr">
        <is>
          <t>Impairment of oil and gas properties</t>
        </is>
      </c>
      <c r="B4" s="7" t="n">
        <v>0</v>
      </c>
      <c r="C4" s="7" t="n">
        <v>560344000</v>
      </c>
      <c r="D4" s="7" t="n">
        <v>0</v>
      </c>
    </row>
    <row r="5">
      <c r="A5" s="4" t="inlineStr">
        <is>
          <t>Oil and gas properties, discounted rate</t>
        </is>
      </c>
      <c r="B5" s="4" t="inlineStr">
        <is>
          <t>10.00%</t>
        </is>
      </c>
    </row>
    <row r="6">
      <c r="A6" s="4" t="inlineStr">
        <is>
          <t>Historical prices, discounted rate</t>
        </is>
      </c>
      <c r="B6" s="4" t="inlineStr">
        <is>
          <t>10.00%</t>
        </is>
      </c>
    </row>
    <row r="7">
      <c r="A7" s="4" t="inlineStr">
        <is>
          <t>Oil and gas properties, proved reserves</t>
        </is>
      </c>
      <c r="B7" s="4" t="inlineStr">
        <is>
          <t>16 years</t>
        </is>
      </c>
    </row>
    <row r="8">
      <c r="A8" s="4" t="inlineStr">
        <is>
          <t>Inventory impairment</t>
        </is>
      </c>
      <c r="B8" s="7" t="n">
        <v>0</v>
      </c>
      <c r="C8" s="6" t="n">
        <v>4151000</v>
      </c>
      <c r="D8" s="6" t="n">
        <v>0</v>
      </c>
    </row>
    <row r="9">
      <c r="A9" s="4" t="inlineStr">
        <is>
          <t>Goodwill impairment</t>
        </is>
      </c>
      <c r="B9" s="7" t="n">
        <v>0</v>
      </c>
      <c r="C9" s="7" t="n">
        <v>102581000</v>
      </c>
      <c r="D9" s="7" t="n">
        <v>0</v>
      </c>
    </row>
    <row r="10">
      <c r="A10" s="4" t="inlineStr">
        <is>
          <t>Crude Oil and NGL</t>
        </is>
      </c>
    </row>
    <row r="11">
      <c r="A11" s="3" t="inlineStr">
        <is>
          <t>Property, Plant and Equipment [Line Items]</t>
        </is>
      </c>
    </row>
    <row r="12">
      <c r="A12" s="4" t="inlineStr">
        <is>
          <t>Average Brent price per barrel (in USD per barrel) | $ / bbl</t>
        </is>
      </c>
      <c r="B12" s="11" t="n">
        <v>68.92</v>
      </c>
      <c r="C12" s="11" t="n">
        <v>43.43</v>
      </c>
      <c r="D12" s="11" t="n">
        <v>6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issued (in shares)</t>
        </is>
      </c>
      <c r="B3" s="6" t="n">
        <v>367144500</v>
      </c>
      <c r="C3" s="6" t="n">
        <v>366981556</v>
      </c>
    </row>
    <row r="4">
      <c r="A4" s="4" t="inlineStr">
        <is>
          <t>Common shares, outstanding (in shares)</t>
        </is>
      </c>
      <c r="B4" s="6" t="n">
        <v>367144500</v>
      </c>
      <c r="C4" s="6" t="n">
        <v>366981556</v>
      </c>
    </row>
    <row r="5">
      <c r="A5" s="4" t="inlineStr">
        <is>
          <t>Common shares, par value (in USD per share)</t>
        </is>
      </c>
      <c r="B5" s="9" t="n">
        <v>0.001</v>
      </c>
      <c r="C5" s="9" t="n">
        <v>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Payables and Accruals [Abstract]</t>
        </is>
      </c>
    </row>
    <row r="3">
      <c r="A3" s="4" t="inlineStr">
        <is>
          <t>Trade</t>
        </is>
      </c>
      <c r="B3" s="7" t="n">
        <v>91101</v>
      </c>
      <c r="C3" s="7" t="n">
        <v>70450</v>
      </c>
    </row>
    <row r="4">
      <c r="A4" s="4" t="inlineStr">
        <is>
          <t>Royalties</t>
        </is>
      </c>
      <c r="B4" s="6" t="n">
        <v>14761</v>
      </c>
      <c r="C4" s="6" t="n">
        <v>1570</v>
      </c>
    </row>
    <row r="5">
      <c r="A5" s="4" t="inlineStr">
        <is>
          <t>Employee compensation</t>
        </is>
      </c>
      <c r="B5" s="6" t="n">
        <v>4382</v>
      </c>
      <c r="C5" s="6" t="n">
        <v>1701</v>
      </c>
    </row>
    <row r="6">
      <c r="A6" s="4" t="inlineStr">
        <is>
          <t>Other</t>
        </is>
      </c>
      <c r="B6" s="6" t="n">
        <v>38450</v>
      </c>
      <c r="C6" s="6" t="n">
        <v>27063</v>
      </c>
    </row>
    <row r="7">
      <c r="A7" s="4" t="inlineStr">
        <is>
          <t>Total</t>
        </is>
      </c>
      <c r="B7" s="7" t="n">
        <v>148694</v>
      </c>
      <c r="C7" s="7" t="n">
        <v>1007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0" customWidth="1" min="2" max="2"/>
    <col width="50" customWidth="1" min="3" max="3"/>
    <col width="13" customWidth="1" min="4" max="4"/>
    <col width="14" customWidth="1" min="5" max="5"/>
  </cols>
  <sheetData>
    <row r="1">
      <c r="A1" s="1" t="inlineStr">
        <is>
          <t>Debt and Debt Issuance Costs - Schedule of Debt (Details) - USD ($) $ in Thousands</t>
        </is>
      </c>
      <c r="B1" s="2" t="inlineStr">
        <is>
          <t>Dec. 31, 2021</t>
        </is>
      </c>
      <c r="C1" s="2" t="inlineStr">
        <is>
          <t>Dec. 31, 2020</t>
        </is>
      </c>
      <c r="D1" s="2" t="inlineStr">
        <is>
          <t>May 20, 2019</t>
        </is>
      </c>
      <c r="E1" s="2" t="inlineStr">
        <is>
          <t>Feb. 15, 2018</t>
        </is>
      </c>
    </row>
    <row r="2">
      <c r="A2" s="3" t="inlineStr">
        <is>
          <t>Current</t>
        </is>
      </c>
    </row>
    <row r="3">
      <c r="A3" s="4" t="inlineStr">
        <is>
          <t>Revolving credit facility</t>
        </is>
      </c>
      <c r="B3" s="7" t="n">
        <v>67500</v>
      </c>
      <c r="C3" s="7" t="n">
        <v>0</v>
      </c>
    </row>
    <row r="4">
      <c r="A4" s="4" t="inlineStr">
        <is>
          <t>Unamortized debt issuance costs</t>
        </is>
      </c>
      <c r="B4" s="6" t="n">
        <v>-513</v>
      </c>
      <c r="C4" s="6" t="n">
        <v>0</v>
      </c>
    </row>
    <row r="5">
      <c r="A5" s="4" t="inlineStr">
        <is>
          <t>Current portion of long-term debt</t>
        </is>
      </c>
      <c r="B5" s="6" t="n">
        <v>66987</v>
      </c>
      <c r="C5" s="6" t="n">
        <v>0</v>
      </c>
    </row>
    <row r="6">
      <c r="A6" s="3" t="inlineStr">
        <is>
          <t>Long Term</t>
        </is>
      </c>
    </row>
    <row r="7">
      <c r="A7" s="4" t="inlineStr">
        <is>
          <t>Unamortized debt issuance costs</t>
        </is>
      </c>
      <c r="B7" s="7" t="n">
        <v>-14030</v>
      </c>
      <c r="C7" s="7" t="n">
        <v>-18124</v>
      </c>
    </row>
    <row r="8">
      <c r="A8" s="4" t="inlineStr">
        <is>
          <t>Finance Lease, Liability, Noncurrent, Statement of Financial Position [Extensible Enumeration]</t>
        </is>
      </c>
      <c r="B8" s="4" t="inlineStr">
        <is>
          <t>Other long-term liabilities</t>
        </is>
      </c>
      <c r="C8" s="4" t="inlineStr">
        <is>
          <t>Other long-term liabilities</t>
        </is>
      </c>
    </row>
    <row r="9">
      <c r="A9" s="4" t="inlineStr">
        <is>
          <t>Long-term lease obligation</t>
        </is>
      </c>
      <c r="B9" s="7" t="n">
        <v>1434</v>
      </c>
      <c r="C9" s="7" t="n">
        <v>2894</v>
      </c>
    </row>
    <row r="10">
      <c r="A10" s="4" t="inlineStr">
        <is>
          <t>Long-term debt</t>
        </is>
      </c>
      <c r="B10" s="6" t="n">
        <v>587404</v>
      </c>
      <c r="C10" s="6" t="n">
        <v>774770</v>
      </c>
    </row>
    <row r="11">
      <c r="A11" s="4" t="inlineStr">
        <is>
          <t>Total Debt</t>
        </is>
      </c>
      <c r="B11" s="7" t="n">
        <v>654391</v>
      </c>
      <c r="C11" s="7" t="n">
        <v>774770</v>
      </c>
    </row>
    <row r="12">
      <c r="A12" s="4" t="inlineStr">
        <is>
          <t>Finance Lease, Liability, Current, Statement of Financial Position [Extensible Enumeration]</t>
        </is>
      </c>
      <c r="B12" s="4" t="inlineStr">
        <is>
          <t>Accounts payable and accrued liabilities (Note 7)</t>
        </is>
      </c>
      <c r="C12" s="4" t="inlineStr">
        <is>
          <t>Accounts payable and accrued liabilities (Note 7)</t>
        </is>
      </c>
    </row>
    <row r="13">
      <c r="A13" s="4" t="inlineStr">
        <is>
          <t>Finance lease, liability, current</t>
        </is>
      </c>
      <c r="B13" s="7" t="n">
        <v>3300</v>
      </c>
      <c r="C13" s="7" t="n">
        <v>3300</v>
      </c>
    </row>
    <row r="14">
      <c r="A14" s="4" t="inlineStr">
        <is>
          <t>Senior Notes | 6.25% Senior Notes</t>
        </is>
      </c>
    </row>
    <row r="15">
      <c r="A15" s="3" t="inlineStr">
        <is>
          <t>Long Term</t>
        </is>
      </c>
    </row>
    <row r="16">
      <c r="A16" s="4" t="inlineStr">
        <is>
          <t>Stated interest rate</t>
        </is>
      </c>
      <c r="E16" s="4" t="inlineStr">
        <is>
          <t>6.25%</t>
        </is>
      </c>
    </row>
    <row r="17">
      <c r="A17" s="4" t="inlineStr">
        <is>
          <t>Long-term debt, gross</t>
        </is>
      </c>
      <c r="B17" s="6" t="n">
        <v>300000</v>
      </c>
      <c r="C17" s="6" t="n">
        <v>300000</v>
      </c>
    </row>
    <row r="18">
      <c r="A18" s="4" t="inlineStr">
        <is>
          <t>Senior Notes | 7.75% Senior Notes due 2027</t>
        </is>
      </c>
    </row>
    <row r="19">
      <c r="A19" s="3" t="inlineStr">
        <is>
          <t>Long Term</t>
        </is>
      </c>
    </row>
    <row r="20">
      <c r="A20" s="4" t="inlineStr">
        <is>
          <t>Stated interest rate</t>
        </is>
      </c>
      <c r="D20" s="4" t="inlineStr">
        <is>
          <t>7.75%</t>
        </is>
      </c>
    </row>
    <row r="21">
      <c r="A21" s="4" t="inlineStr">
        <is>
          <t>Long-term debt, gross</t>
        </is>
      </c>
      <c r="B21" s="6" t="n">
        <v>300000</v>
      </c>
      <c r="C21" s="6" t="n">
        <v>300000</v>
      </c>
    </row>
    <row r="22">
      <c r="A22" s="4" t="inlineStr">
        <is>
          <t>Revolving credit facility | Revolving Credit Facility</t>
        </is>
      </c>
    </row>
    <row r="23">
      <c r="A23" s="3" t="inlineStr">
        <is>
          <t>Long Term</t>
        </is>
      </c>
    </row>
    <row r="24">
      <c r="A24" s="4" t="inlineStr">
        <is>
          <t>Long-term debt, gross</t>
        </is>
      </c>
      <c r="B24" s="7" t="n">
        <v>0</v>
      </c>
      <c r="C24" s="7" t="n">
        <v>1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Debt and Debt Issuance Costs - Senior Notes (Details) - Senior Notes - USD ($)</t>
        </is>
      </c>
      <c r="B1" s="2" t="inlineStr">
        <is>
          <t>May 23, 2019</t>
        </is>
      </c>
      <c r="C1" s="2" t="inlineStr">
        <is>
          <t>Feb. 15, 2018</t>
        </is>
      </c>
      <c r="D1" s="2" t="inlineStr">
        <is>
          <t>May 20, 2019</t>
        </is>
      </c>
    </row>
    <row r="2">
      <c r="A2" s="4" t="inlineStr">
        <is>
          <t>7.75% Senior Notes due 2027</t>
        </is>
      </c>
    </row>
    <row r="3">
      <c r="A3" s="3" t="inlineStr">
        <is>
          <t>Debt Instrument [Line Items]</t>
        </is>
      </c>
    </row>
    <row r="4">
      <c r="A4" s="4" t="inlineStr">
        <is>
          <t>Face amount</t>
        </is>
      </c>
      <c r="D4" s="7" t="n">
        <v>300000000</v>
      </c>
    </row>
    <row r="5">
      <c r="A5" s="4" t="inlineStr">
        <is>
          <t>Stated interest rate</t>
        </is>
      </c>
      <c r="D5" s="4" t="inlineStr">
        <is>
          <t>7.75%</t>
        </is>
      </c>
    </row>
    <row r="6">
      <c r="A6" s="4" t="inlineStr">
        <is>
          <t>Redemption price (as a percent)</t>
        </is>
      </c>
      <c r="B6" s="4" t="inlineStr">
        <is>
          <t>100.00%</t>
        </is>
      </c>
    </row>
    <row r="7">
      <c r="A7" s="4" t="inlineStr">
        <is>
          <t>7.75% Senior Notes due 2027 | 2023</t>
        </is>
      </c>
    </row>
    <row r="8">
      <c r="A8" s="3" t="inlineStr">
        <is>
          <t>Debt Instrument [Line Items]</t>
        </is>
      </c>
    </row>
    <row r="9">
      <c r="A9" s="4" t="inlineStr">
        <is>
          <t>Redemption price (as a percent)</t>
        </is>
      </c>
      <c r="B9" s="4" t="inlineStr">
        <is>
          <t>103.875%</t>
        </is>
      </c>
    </row>
    <row r="10">
      <c r="A10" s="4" t="inlineStr">
        <is>
          <t>7.75% Senior Notes due 2027 | 2024</t>
        </is>
      </c>
    </row>
    <row r="11">
      <c r="A11" s="3" t="inlineStr">
        <is>
          <t>Debt Instrument [Line Items]</t>
        </is>
      </c>
    </row>
    <row r="12">
      <c r="A12" s="4" t="inlineStr">
        <is>
          <t>Redemption price (as a percent)</t>
        </is>
      </c>
      <c r="B12" s="4" t="inlineStr">
        <is>
          <t>101.938%</t>
        </is>
      </c>
    </row>
    <row r="13">
      <c r="A13" s="4" t="inlineStr">
        <is>
          <t>7.75% Senior Notes due 2027 | 2025 and Thereafter</t>
        </is>
      </c>
    </row>
    <row r="14">
      <c r="A14" s="3" t="inlineStr">
        <is>
          <t>Debt Instrument [Line Items]</t>
        </is>
      </c>
    </row>
    <row r="15">
      <c r="A15" s="4" t="inlineStr">
        <is>
          <t>Redemption price (as a percent)</t>
        </is>
      </c>
      <c r="B15" s="4" t="inlineStr">
        <is>
          <t>100.00%</t>
        </is>
      </c>
    </row>
    <row r="16">
      <c r="A16" s="4" t="inlineStr">
        <is>
          <t>6.25% Senior Notes</t>
        </is>
      </c>
    </row>
    <row r="17">
      <c r="A17" s="3" t="inlineStr">
        <is>
          <t>Debt Instrument [Line Items]</t>
        </is>
      </c>
    </row>
    <row r="18">
      <c r="A18" s="4" t="inlineStr">
        <is>
          <t>Face amount</t>
        </is>
      </c>
      <c r="C18" s="7" t="n">
        <v>300000000</v>
      </c>
    </row>
    <row r="19">
      <c r="A19" s="4" t="inlineStr">
        <is>
          <t>Stated interest rate</t>
        </is>
      </c>
      <c r="C19" s="4" t="inlineStr">
        <is>
          <t>6.25%</t>
        </is>
      </c>
    </row>
    <row r="20">
      <c r="A20" s="4" t="inlineStr">
        <is>
          <t>Redemption price (as a percent)</t>
        </is>
      </c>
      <c r="C20" s="4" t="inlineStr">
        <is>
          <t>100.00%</t>
        </is>
      </c>
    </row>
    <row r="21">
      <c r="A21" s="4" t="inlineStr">
        <is>
          <t>6.25% Senior Notes | 2023</t>
        </is>
      </c>
    </row>
    <row r="22">
      <c r="A22" s="3" t="inlineStr">
        <is>
          <t>Debt Instrument [Line Items]</t>
        </is>
      </c>
    </row>
    <row r="23">
      <c r="A23" s="4" t="inlineStr">
        <is>
          <t>Redemption price (as a percent)</t>
        </is>
      </c>
      <c r="C23" s="4" t="inlineStr">
        <is>
          <t>101.563%</t>
        </is>
      </c>
    </row>
    <row r="24">
      <c r="A24" s="4" t="inlineStr">
        <is>
          <t>6.25% Senior Notes | 2022</t>
        </is>
      </c>
    </row>
    <row r="25">
      <c r="A25" s="3" t="inlineStr">
        <is>
          <t>Debt Instrument [Line Items]</t>
        </is>
      </c>
    </row>
    <row r="26">
      <c r="A26" s="4" t="inlineStr">
        <is>
          <t>Redemption price (as a percent)</t>
        </is>
      </c>
      <c r="C26" s="4" t="inlineStr">
        <is>
          <t>103.125%</t>
        </is>
      </c>
    </row>
    <row r="27">
      <c r="A27" s="4" t="inlineStr">
        <is>
          <t>6.25% Senior Notes | 2024 and Thereafter</t>
        </is>
      </c>
    </row>
    <row r="28">
      <c r="A28" s="3" t="inlineStr">
        <is>
          <t>Debt Instrument [Line Items]</t>
        </is>
      </c>
    </row>
    <row r="29">
      <c r="A29" s="4" t="inlineStr">
        <is>
          <t>Redemption price (as a percent)</t>
        </is>
      </c>
      <c r="C29"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Debt Issuance Costs - Credit Facility (Details) - Credit Agreement - Revolving Credit Facility - USD ($)</t>
        </is>
      </c>
      <c r="B1" s="2" t="inlineStr">
        <is>
          <t>12 Months Ended</t>
        </is>
      </c>
    </row>
    <row r="2">
      <c r="B2" s="2" t="inlineStr">
        <is>
          <t>Dec. 31, 2021</t>
        </is>
      </c>
      <c r="C2" s="2" t="inlineStr">
        <is>
          <t>Dec. 31, 2020</t>
        </is>
      </c>
      <c r="D2" s="2" t="inlineStr">
        <is>
          <t>Dec. 21, 2021</t>
        </is>
      </c>
      <c r="E2" s="2" t="inlineStr">
        <is>
          <t>Dec. 20, 2021</t>
        </is>
      </c>
    </row>
    <row r="3">
      <c r="A3" s="3" t="inlineStr">
        <is>
          <t>Line of Credit Facility [Line Items]</t>
        </is>
      </c>
    </row>
    <row r="4">
      <c r="A4" s="4" t="inlineStr">
        <is>
          <t>Current borrowing capacity</t>
        </is>
      </c>
      <c r="B4" s="7" t="n">
        <v>150000000</v>
      </c>
      <c r="D4" s="7" t="n">
        <v>150000000</v>
      </c>
      <c r="E4" s="7" t="n">
        <v>215000000</v>
      </c>
    </row>
    <row r="5">
      <c r="A5" s="4" t="inlineStr">
        <is>
          <t>Minimum</t>
        </is>
      </c>
    </row>
    <row r="6">
      <c r="A6" s="3" t="inlineStr">
        <is>
          <t>Line of Credit Facility [Line Items]</t>
        </is>
      </c>
    </row>
    <row r="7">
      <c r="A7" s="4" t="inlineStr">
        <is>
          <t>EBITDAX to interest expense, ratio</t>
        </is>
      </c>
      <c r="B7" s="10" t="n">
        <v>2.5</v>
      </c>
    </row>
    <row r="8">
      <c r="A8" s="4" t="inlineStr">
        <is>
          <t>Interest rate on undrawn amounts</t>
        </is>
      </c>
      <c r="B8" s="4" t="inlineStr">
        <is>
          <t>0.73%</t>
        </is>
      </c>
      <c r="C8" s="4" t="inlineStr">
        <is>
          <t>0.73%</t>
        </is>
      </c>
    </row>
    <row r="9">
      <c r="A9" s="4" t="inlineStr">
        <is>
          <t>Minimum | London Interbank Offered Rate (LIBOR)</t>
        </is>
      </c>
    </row>
    <row r="10">
      <c r="A10" s="3" t="inlineStr">
        <is>
          <t>Line of Credit Facility [Line Items]</t>
        </is>
      </c>
    </row>
    <row r="11">
      <c r="A11" s="4" t="inlineStr">
        <is>
          <t>Basis spread on variable rate</t>
        </is>
      </c>
      <c r="B11" s="4" t="inlineStr">
        <is>
          <t>2.90%</t>
        </is>
      </c>
      <c r="C11" s="4" t="inlineStr">
        <is>
          <t>2.90%</t>
        </is>
      </c>
    </row>
    <row r="12">
      <c r="A12" s="4" t="inlineStr">
        <is>
          <t>Minimum | Base Rate</t>
        </is>
      </c>
    </row>
    <row r="13">
      <c r="A13" s="3" t="inlineStr">
        <is>
          <t>Line of Credit Facility [Line Items]</t>
        </is>
      </c>
    </row>
    <row r="14">
      <c r="A14" s="4" t="inlineStr">
        <is>
          <t>Basis spread on variable rate</t>
        </is>
      </c>
      <c r="B14" s="4" t="inlineStr">
        <is>
          <t>1.90%</t>
        </is>
      </c>
      <c r="C14" s="4" t="inlineStr">
        <is>
          <t>1.90%</t>
        </is>
      </c>
    </row>
    <row r="15">
      <c r="A15" s="4" t="inlineStr">
        <is>
          <t>Maximum</t>
        </is>
      </c>
    </row>
    <row r="16">
      <c r="A16" s="3" t="inlineStr">
        <is>
          <t>Line of Credit Facility [Line Items]</t>
        </is>
      </c>
    </row>
    <row r="17">
      <c r="A17" s="4" t="inlineStr">
        <is>
          <t>Debt to EBITDAX, ratio</t>
        </is>
      </c>
      <c r="B17" s="4" t="inlineStr">
        <is>
          <t>400.00%</t>
        </is>
      </c>
    </row>
    <row r="18">
      <c r="A18" s="4" t="inlineStr">
        <is>
          <t>Senior secured debt to EBITDAX ratio</t>
        </is>
      </c>
      <c r="B18" s="4" t="inlineStr">
        <is>
          <t>300.00%</t>
        </is>
      </c>
    </row>
    <row r="19">
      <c r="A19" s="4" t="inlineStr">
        <is>
          <t>Interest rate on undrawn amounts</t>
        </is>
      </c>
      <c r="B19" s="4" t="inlineStr">
        <is>
          <t>1.23%</t>
        </is>
      </c>
      <c r="C19" s="4" t="inlineStr">
        <is>
          <t>1.23%</t>
        </is>
      </c>
    </row>
    <row r="20">
      <c r="A20" s="4" t="inlineStr">
        <is>
          <t>Maximum | London Interbank Offered Rate (LIBOR)</t>
        </is>
      </c>
    </row>
    <row r="21">
      <c r="A21" s="3" t="inlineStr">
        <is>
          <t>Line of Credit Facility [Line Items]</t>
        </is>
      </c>
    </row>
    <row r="22">
      <c r="A22" s="4" t="inlineStr">
        <is>
          <t>Basis spread on variable rate</t>
        </is>
      </c>
      <c r="B22" s="4" t="inlineStr">
        <is>
          <t>4.90%</t>
        </is>
      </c>
      <c r="C22" s="4" t="inlineStr">
        <is>
          <t>4.90%</t>
        </is>
      </c>
    </row>
    <row r="23">
      <c r="A23" s="4" t="inlineStr">
        <is>
          <t>Maximum | Base Rate</t>
        </is>
      </c>
    </row>
    <row r="24">
      <c r="A24" s="3" t="inlineStr">
        <is>
          <t>Line of Credit Facility [Line Items]</t>
        </is>
      </c>
    </row>
    <row r="25">
      <c r="A25" s="4" t="inlineStr">
        <is>
          <t>Basis spread on variable rate</t>
        </is>
      </c>
      <c r="B25" s="4" t="inlineStr">
        <is>
          <t>3.90%</t>
        </is>
      </c>
      <c r="C25" s="4" t="inlineStr">
        <is>
          <t>3.90%</t>
        </is>
      </c>
    </row>
    <row r="26">
      <c r="A26" s="4" t="inlineStr">
        <is>
          <t>Credit Facility, Readily Available</t>
        </is>
      </c>
    </row>
    <row r="27">
      <c r="A27" s="3" t="inlineStr">
        <is>
          <t>Line of Credit Facility [Line Items]</t>
        </is>
      </c>
    </row>
    <row r="28">
      <c r="A28" s="4" t="inlineStr">
        <is>
          <t>Current borrowing capacity</t>
        </is>
      </c>
      <c r="D28" s="6" t="n">
        <v>125000000</v>
      </c>
    </row>
    <row r="29">
      <c r="A29" s="4" t="inlineStr">
        <is>
          <t>Credit Facility, Subject to Approval by Majority Lenders</t>
        </is>
      </c>
    </row>
    <row r="30">
      <c r="A30" s="3" t="inlineStr">
        <is>
          <t>Line of Credit Facility [Line Items]</t>
        </is>
      </c>
    </row>
    <row r="31">
      <c r="A31" s="4" t="inlineStr">
        <is>
          <t>Current borrowing capacity</t>
        </is>
      </c>
      <c r="D31" s="7" t="n">
        <v>25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Debt Issuance Costs - Schedule of Total Interest Expense Recognized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Contractual interest and other financing expenses</t>
        </is>
      </c>
      <c r="B4" s="7" t="n">
        <v>50572</v>
      </c>
      <c r="C4" s="7" t="n">
        <v>50515</v>
      </c>
      <c r="D4" s="7" t="n">
        <v>39892</v>
      </c>
    </row>
    <row r="5">
      <c r="A5" s="4" t="inlineStr">
        <is>
          <t>Amortization of debt issuance costs</t>
        </is>
      </c>
      <c r="B5" s="6" t="n">
        <v>3809</v>
      </c>
      <c r="C5" s="6" t="n">
        <v>3625</v>
      </c>
      <c r="D5" s="6" t="n">
        <v>3376</v>
      </c>
    </row>
    <row r="6">
      <c r="A6" s="4" t="inlineStr">
        <is>
          <t>Interest expense</t>
        </is>
      </c>
      <c r="B6" s="7" t="n">
        <v>54381</v>
      </c>
      <c r="C6" s="7" t="n">
        <v>54140</v>
      </c>
      <c r="D6" s="7" t="n">
        <v>432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 Capital - Schedule of Common Stock (Details) - shares</t>
        </is>
      </c>
      <c r="B1" s="2" t="inlineStr">
        <is>
          <t>12 Months Ended</t>
        </is>
      </c>
    </row>
    <row r="2">
      <c r="B2" s="2" t="inlineStr">
        <is>
          <t>Dec. 31, 2021</t>
        </is>
      </c>
      <c r="C2" s="2" t="inlineStr">
        <is>
          <t>Dec. 31, 2020</t>
        </is>
      </c>
      <c r="D2" s="2" t="inlineStr">
        <is>
          <t>Dec. 31, 2019</t>
        </is>
      </c>
    </row>
    <row r="3">
      <c r="A3" s="3" t="inlineStr">
        <is>
          <t>Increase (Decrease) in Stockholders' Equity</t>
        </is>
      </c>
    </row>
    <row r="4">
      <c r="A4" s="4" t="inlineStr">
        <is>
          <t>Beginning Balance (in shares)</t>
        </is>
      </c>
      <c r="B4" s="6" t="n">
        <v>366981556</v>
      </c>
    </row>
    <row r="5">
      <c r="A5" s="4" t="inlineStr">
        <is>
          <t>Options exercised (in shares)</t>
        </is>
      </c>
      <c r="B5" s="6" t="n">
        <v>162944</v>
      </c>
    </row>
    <row r="6">
      <c r="A6" s="4" t="inlineStr">
        <is>
          <t>Ending Balance (in shares)</t>
        </is>
      </c>
      <c r="B6" s="6" t="n">
        <v>367144500</v>
      </c>
      <c r="C6" s="6" t="n">
        <v>366981556</v>
      </c>
    </row>
    <row r="7">
      <c r="A7" s="4" t="inlineStr">
        <is>
          <t>Common Stock</t>
        </is>
      </c>
    </row>
    <row r="8">
      <c r="A8" s="3" t="inlineStr">
        <is>
          <t>Increase (Decrease) in Stockholders' Equity</t>
        </is>
      </c>
    </row>
    <row r="9">
      <c r="A9" s="4" t="inlineStr">
        <is>
          <t>Beginning Balance (in shares)</t>
        </is>
      </c>
      <c r="B9" s="6" t="n">
        <v>366981556</v>
      </c>
      <c r="C9" s="6" t="n">
        <v>366981556</v>
      </c>
      <c r="D9" s="6" t="n">
        <v>387079027</v>
      </c>
    </row>
    <row r="10">
      <c r="A10" s="4" t="inlineStr">
        <is>
          <t>Shares repurchased and canceled (in shares)</t>
        </is>
      </c>
      <c r="D10" s="6" t="n">
        <v>20097471</v>
      </c>
    </row>
    <row r="11">
      <c r="A11" s="4" t="inlineStr">
        <is>
          <t>Options exercised (in shares)</t>
        </is>
      </c>
      <c r="B11" s="6" t="n">
        <v>162944</v>
      </c>
      <c r="C11" s="6" t="n">
        <v>0</v>
      </c>
      <c r="D11" s="6" t="n">
        <v>0</v>
      </c>
    </row>
    <row r="12">
      <c r="A12" s="4" t="inlineStr">
        <is>
          <t>Ending Balance (in shares)</t>
        </is>
      </c>
      <c r="B12" s="6" t="n">
        <v>367144500</v>
      </c>
      <c r="C12" s="6" t="n">
        <v>366981556</v>
      </c>
      <c r="D12" s="6" t="n">
        <v>36698155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hare Capital - Additional Information (Details) - USD ($) $ / shares in Units, $ in Thousands</t>
        </is>
      </c>
      <c r="B1" s="2" t="inlineStr">
        <is>
          <t>12 Months Ended</t>
        </is>
      </c>
    </row>
    <row r="2">
      <c r="B2" s="2" t="inlineStr">
        <is>
          <t>Dec. 31, 2021</t>
        </is>
      </c>
      <c r="C2" s="2" t="inlineStr">
        <is>
          <t>Dec. 31, 2020</t>
        </is>
      </c>
      <c r="D2" s="2" t="inlineStr">
        <is>
          <t>Dec. 31, 2019</t>
        </is>
      </c>
      <c r="E2" s="2" t="inlineStr">
        <is>
          <t>Jun. 02, 2021</t>
        </is>
      </c>
      <c r="F2" s="2" t="inlineStr">
        <is>
          <t>Jun. 27, 2012</t>
        </is>
      </c>
      <c r="G2" s="2" t="inlineStr">
        <is>
          <t>Jun. 26, 2012</t>
        </is>
      </c>
    </row>
    <row r="3">
      <c r="A3" s="3" t="inlineStr">
        <is>
          <t>Share-based Compensation Arrangement by Share-based Payment Award [Line Items]</t>
        </is>
      </c>
    </row>
    <row r="4">
      <c r="A4" s="4" t="inlineStr">
        <is>
          <t>Authorized share capital (in shares)</t>
        </is>
      </c>
      <c r="B4" s="6" t="n">
        <v>595000000</v>
      </c>
    </row>
    <row r="5">
      <c r="A5" s="4" t="inlineStr">
        <is>
          <t>Common shares, par value (in USD per share)</t>
        </is>
      </c>
      <c r="B5" s="9" t="n">
        <v>0.001</v>
      </c>
      <c r="C5" s="9" t="n">
        <v>0.001</v>
      </c>
    </row>
    <row r="6">
      <c r="A6" s="4" t="inlineStr">
        <is>
          <t>Preferred Stock, shares authorized (in shares)</t>
        </is>
      </c>
      <c r="B6" s="6" t="n">
        <v>25000000</v>
      </c>
    </row>
    <row r="7">
      <c r="A7" s="4" t="inlineStr">
        <is>
          <t>Preferred Stock, par value (in USD per share)</t>
        </is>
      </c>
      <c r="B7" s="9" t="n">
        <v>0.001</v>
      </c>
    </row>
    <row r="8">
      <c r="A8" s="4" t="inlineStr">
        <is>
          <t>Common stock available for issuance (in shares)</t>
        </is>
      </c>
      <c r="E8" s="6" t="n">
        <v>54806100</v>
      </c>
      <c r="F8" s="6" t="n">
        <v>39806100</v>
      </c>
      <c r="G8" s="6" t="n">
        <v>23306100</v>
      </c>
    </row>
    <row r="9">
      <c r="A9" s="4" t="inlineStr">
        <is>
          <t>Share-based compensation</t>
        </is>
      </c>
      <c r="B9" s="7" t="n">
        <v>8396</v>
      </c>
      <c r="C9" s="7" t="n">
        <v>1216</v>
      </c>
      <c r="D9" s="7" t="n">
        <v>1430</v>
      </c>
    </row>
    <row r="10">
      <c r="A10" s="4" t="inlineStr">
        <is>
          <t>Unrecognized compensation cost</t>
        </is>
      </c>
      <c r="B10" s="7" t="n">
        <v>11800</v>
      </c>
      <c r="C10" s="7" t="n">
        <v>5900</v>
      </c>
      <c r="D10" s="7" t="n">
        <v>6700</v>
      </c>
    </row>
    <row r="11">
      <c r="A11" s="4" t="inlineStr">
        <is>
          <t>Weighted average period of recognition</t>
        </is>
      </c>
      <c r="B11" s="4" t="inlineStr">
        <is>
          <t>1 year 7 months 6 days</t>
        </is>
      </c>
    </row>
    <row r="12">
      <c r="A12" s="4" t="inlineStr">
        <is>
          <t>Weighted average remaining contractual term</t>
        </is>
      </c>
      <c r="B12" s="4" t="inlineStr">
        <is>
          <t>3 years</t>
        </is>
      </c>
    </row>
    <row r="13">
      <c r="A13" s="4" t="inlineStr">
        <is>
          <t>Common Stock</t>
        </is>
      </c>
    </row>
    <row r="14">
      <c r="A14" s="3" t="inlineStr">
        <is>
          <t>Share-based Compensation Arrangement by Share-based Payment Award [Line Items]</t>
        </is>
      </c>
    </row>
    <row r="15">
      <c r="A15" s="4" t="inlineStr">
        <is>
          <t>Authorized share capital (in shares)</t>
        </is>
      </c>
      <c r="B15" s="6" t="n">
        <v>570000000</v>
      </c>
    </row>
    <row r="16">
      <c r="A16" s="4" t="inlineStr">
        <is>
          <t>PSUs</t>
        </is>
      </c>
    </row>
    <row r="17">
      <c r="A17" s="3" t="inlineStr">
        <is>
          <t>Share-based Compensation Arrangement by Share-based Payment Award [Line Items]</t>
        </is>
      </c>
    </row>
    <row r="18">
      <c r="A18" s="4" t="inlineStr">
        <is>
          <t>Equity awards granted (as a percent)</t>
        </is>
      </c>
      <c r="B18" s="4" t="inlineStr">
        <is>
          <t>80.00%</t>
        </is>
      </c>
    </row>
    <row r="19">
      <c r="A19" s="4" t="inlineStr">
        <is>
          <t>Stock options</t>
        </is>
      </c>
    </row>
    <row r="20">
      <c r="A20" s="3" t="inlineStr">
        <is>
          <t>Share-based Compensation Arrangement by Share-based Payment Award [Line Items]</t>
        </is>
      </c>
    </row>
    <row r="21">
      <c r="A21" s="4" t="inlineStr">
        <is>
          <t>Equity awards granted (as a percent)</t>
        </is>
      </c>
      <c r="B21" s="4" t="inlineStr">
        <is>
          <t>2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 Capital - Schedule of Information About PSU, DSU, RSU and Stock Option Activity (Details)</t>
        </is>
      </c>
      <c r="B1" s="2" t="inlineStr">
        <is>
          <t>12 Months Ended</t>
        </is>
      </c>
    </row>
    <row r="2">
      <c r="B2" s="2" t="inlineStr">
        <is>
          <t>Dec. 31, 2021$ / sharesshares</t>
        </is>
      </c>
    </row>
    <row r="3">
      <c r="A3" s="3" t="inlineStr">
        <is>
          <t>Number of Outstanding Stock Options</t>
        </is>
      </c>
    </row>
    <row r="4">
      <c r="A4" s="4" t="inlineStr">
        <is>
          <t>Balance, Beginning of period (in shares)</t>
        </is>
      </c>
      <c r="B4" s="6" t="n">
        <v>15444949</v>
      </c>
    </row>
    <row r="5">
      <c r="A5" s="4" t="inlineStr">
        <is>
          <t>Granted (in shares)</t>
        </is>
      </c>
      <c r="B5" s="6" t="n">
        <v>5889310</v>
      </c>
    </row>
    <row r="6">
      <c r="A6" s="4" t="inlineStr">
        <is>
          <t>Exercised (in shares)</t>
        </is>
      </c>
      <c r="B6" s="6" t="n">
        <v>-162944</v>
      </c>
    </row>
    <row r="7">
      <c r="A7" s="4" t="inlineStr">
        <is>
          <t>Forfeited (in shares)</t>
        </is>
      </c>
      <c r="B7" s="6" t="n">
        <v>-1998558</v>
      </c>
    </row>
    <row r="8">
      <c r="A8" s="4" t="inlineStr">
        <is>
          <t>Expired (in shares)</t>
        </is>
      </c>
      <c r="B8" s="6" t="n">
        <v>-1324035</v>
      </c>
    </row>
    <row r="9">
      <c r="A9" s="4" t="inlineStr">
        <is>
          <t>Balance, End of period (in shares)</t>
        </is>
      </c>
      <c r="B9" s="6" t="n">
        <v>17848722</v>
      </c>
    </row>
    <row r="10">
      <c r="A10" s="4" t="inlineStr">
        <is>
          <t>Exercisable, at end of period (in shares)</t>
        </is>
      </c>
      <c r="B10" s="6" t="n">
        <v>7534488</v>
      </c>
    </row>
    <row r="11">
      <c r="A11" s="4" t="inlineStr">
        <is>
          <t>Vested, or expected to vest, at end of period through the life of the options (in shares)</t>
        </is>
      </c>
      <c r="B11" s="6" t="n">
        <v>17394842</v>
      </c>
    </row>
    <row r="12">
      <c r="A12" s="3" t="inlineStr">
        <is>
          <t>Weighted Average Exercise Price /Stock Option ($)</t>
        </is>
      </c>
    </row>
    <row r="13">
      <c r="A13" s="4" t="inlineStr">
        <is>
          <t>Balance, Beginning of period (in USD per share) | $ / shares</t>
        </is>
      </c>
      <c r="B13" s="8" t="n">
        <v>1.5</v>
      </c>
    </row>
    <row r="14">
      <c r="A14" s="4" t="inlineStr">
        <is>
          <t>Granted (in USD per share) | $ / shares</t>
        </is>
      </c>
      <c r="B14" s="11" t="n">
        <v>0.8</v>
      </c>
    </row>
    <row r="15">
      <c r="A15" s="4" t="inlineStr">
        <is>
          <t>Exercised (in USD per share) | $ / shares</t>
        </is>
      </c>
      <c r="B15" s="11" t="n">
        <v>0.62</v>
      </c>
    </row>
    <row r="16">
      <c r="A16" s="4" t="inlineStr">
        <is>
          <t>Forfeited (in USD per share) | $ / shares</t>
        </is>
      </c>
      <c r="B16" s="11" t="n">
        <v>1.14</v>
      </c>
    </row>
    <row r="17">
      <c r="A17" s="4" t="inlineStr">
        <is>
          <t>Expired (in USD per share) | $ / shares</t>
        </is>
      </c>
      <c r="B17" s="11" t="n">
        <v>3.17</v>
      </c>
    </row>
    <row r="18">
      <c r="A18" s="4" t="inlineStr">
        <is>
          <t>Balance, End of period (in USD per share) | $ / shares</t>
        </is>
      </c>
      <c r="B18" s="11" t="n">
        <v>1.2</v>
      </c>
    </row>
    <row r="19">
      <c r="A19" s="4" t="inlineStr">
        <is>
          <t>Exercisable, at end of period (in USD per share) | $ / shares</t>
        </is>
      </c>
      <c r="B19" s="11" t="n">
        <v>1.66</v>
      </c>
    </row>
    <row r="20">
      <c r="A20" s="4" t="inlineStr">
        <is>
          <t>Vested, or expected to vest, at end of period through the life of the options (in USD per share) | $ / shares</t>
        </is>
      </c>
      <c r="B20" s="8" t="n">
        <v>1.21</v>
      </c>
    </row>
    <row r="21">
      <c r="A21" s="4" t="inlineStr">
        <is>
          <t>PSUs</t>
        </is>
      </c>
    </row>
    <row r="22">
      <c r="A22" s="3" t="inlineStr">
        <is>
          <t>Number of Outstanding Share Units</t>
        </is>
      </c>
    </row>
    <row r="23">
      <c r="A23" s="4" t="inlineStr">
        <is>
          <t>Balance, Beginning of period (in shares)</t>
        </is>
      </c>
      <c r="B23" s="6" t="n">
        <v>23273404</v>
      </c>
    </row>
    <row r="24">
      <c r="A24" s="4" t="inlineStr">
        <is>
          <t>Granted (in shares)</t>
        </is>
      </c>
      <c r="B24" s="6" t="n">
        <v>13428840</v>
      </c>
    </row>
    <row r="25">
      <c r="A25" s="4" t="inlineStr">
        <is>
          <t>Exercised (in shares)</t>
        </is>
      </c>
      <c r="B25" s="6" t="n">
        <v>-1639926</v>
      </c>
    </row>
    <row r="26">
      <c r="A26" s="4" t="inlineStr">
        <is>
          <t>Forfeited (in shares)</t>
        </is>
      </c>
      <c r="B26" s="6" t="n">
        <v>-4697122</v>
      </c>
    </row>
    <row r="27">
      <c r="A27" s="4" t="inlineStr">
        <is>
          <t>Expired (in shares)</t>
        </is>
      </c>
      <c r="B27" s="6" t="n">
        <v>0</v>
      </c>
    </row>
    <row r="28">
      <c r="A28" s="4" t="inlineStr">
        <is>
          <t>Balance, End of period (in shares)</t>
        </is>
      </c>
      <c r="B28" s="6" t="n">
        <v>30365196</v>
      </c>
    </row>
    <row r="29">
      <c r="A29" s="4" t="inlineStr">
        <is>
          <t>DSUs</t>
        </is>
      </c>
    </row>
    <row r="30">
      <c r="A30" s="3" t="inlineStr">
        <is>
          <t>Number of Outstanding Share Units</t>
        </is>
      </c>
    </row>
    <row r="31">
      <c r="A31" s="4" t="inlineStr">
        <is>
          <t>Balance, Beginning of period (in shares)</t>
        </is>
      </c>
      <c r="B31" s="6" t="n">
        <v>4067897</v>
      </c>
    </row>
    <row r="32">
      <c r="A32" s="4" t="inlineStr">
        <is>
          <t>Granted (in shares)</t>
        </is>
      </c>
      <c r="B32" s="6" t="n">
        <v>1642867</v>
      </c>
    </row>
    <row r="33">
      <c r="A33" s="4" t="inlineStr">
        <is>
          <t>Exercised (in shares)</t>
        </is>
      </c>
      <c r="B33" s="6" t="n">
        <v>0</v>
      </c>
    </row>
    <row r="34">
      <c r="A34" s="4" t="inlineStr">
        <is>
          <t>Forfeited (in shares)</t>
        </is>
      </c>
      <c r="B34" s="6" t="n">
        <v>0</v>
      </c>
    </row>
    <row r="35">
      <c r="A35" s="4" t="inlineStr">
        <is>
          <t>Expired (in shares)</t>
        </is>
      </c>
      <c r="B35" s="6" t="n">
        <v>0</v>
      </c>
    </row>
    <row r="36">
      <c r="A36" s="4" t="inlineStr">
        <is>
          <t>Balance, End of period (in shares)</t>
        </is>
      </c>
      <c r="B36" s="6" t="n">
        <v>57107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PSUs (Narrative) (Details) - PSU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ing period</t>
        </is>
      </c>
      <c r="B4" s="4" t="inlineStr">
        <is>
          <t>3 years</t>
        </is>
      </c>
    </row>
    <row r="5">
      <c r="A5" s="4" t="inlineStr">
        <is>
          <t>Vested and will be settled in cash (in shares)</t>
        </is>
      </c>
      <c r="B5" s="6" t="n">
        <v>4400000</v>
      </c>
      <c r="C5" s="6" t="n">
        <v>2700000</v>
      </c>
    </row>
    <row r="6">
      <c r="A6" s="4" t="inlineStr">
        <is>
          <t>Award subject to targets relating to total shareholder return (as a percent)</t>
        </is>
      </c>
      <c r="B6" s="4" t="inlineStr">
        <is>
          <t>50.00%</t>
        </is>
      </c>
    </row>
    <row r="7">
      <c r="A7" s="4" t="inlineStr">
        <is>
          <t>Award subject to targets relating to net asset value (as a percent)</t>
        </is>
      </c>
      <c r="C7" s="4" t="inlineStr">
        <is>
          <t>25.00%</t>
        </is>
      </c>
      <c r="D7" s="4" t="inlineStr">
        <is>
          <t>25.00%</t>
        </is>
      </c>
    </row>
    <row r="8">
      <c r="A8" s="4" t="inlineStr">
        <is>
          <t>Net present value discount rate</t>
        </is>
      </c>
      <c r="C8" s="4" t="inlineStr">
        <is>
          <t>10.00%</t>
        </is>
      </c>
      <c r="D8" s="4" t="inlineStr">
        <is>
          <t>10.00%</t>
        </is>
      </c>
    </row>
    <row r="9">
      <c r="A9" s="4" t="inlineStr">
        <is>
          <t>Free cash flows required</t>
        </is>
      </c>
      <c r="B9" s="7" t="n">
        <v>20</v>
      </c>
    </row>
    <row r="10">
      <c r="A10" s="4" t="inlineStr">
        <is>
          <t>Award subject to targets relating to execution of corporate strategy (as a percent)</t>
        </is>
      </c>
      <c r="B10" s="4" t="inlineStr">
        <is>
          <t>25.00%</t>
        </is>
      </c>
    </row>
    <row r="11">
      <c r="A11" s="4" t="inlineStr">
        <is>
          <t>Minimum</t>
        </is>
      </c>
    </row>
    <row r="12">
      <c r="A12" s="3" t="inlineStr">
        <is>
          <t>Share-based Compensation Arrangement by Share-based Payment Award [Line Items]</t>
        </is>
      </c>
    </row>
    <row r="13">
      <c r="A13" s="4" t="inlineStr">
        <is>
          <t>Number of PSUs that vest (as a percent)</t>
        </is>
      </c>
      <c r="B13" s="4" t="inlineStr">
        <is>
          <t>0.00%</t>
        </is>
      </c>
    </row>
    <row r="14">
      <c r="A14" s="4" t="inlineStr">
        <is>
          <t>Maximum</t>
        </is>
      </c>
    </row>
    <row r="15">
      <c r="A15" s="3" t="inlineStr">
        <is>
          <t>Share-based Compensation Arrangement by Share-based Payment Award [Line Items]</t>
        </is>
      </c>
    </row>
    <row r="16">
      <c r="A16" s="4" t="inlineStr">
        <is>
          <t>Number of PSUs that vest (as a percent)</t>
        </is>
      </c>
      <c r="B16" s="4" t="inlineStr">
        <is>
          <t>20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 Capital - DSUs (Narrative) (Details)</t>
        </is>
      </c>
      <c r="B1" s="2" t="inlineStr">
        <is>
          <t>12 Months Ended</t>
        </is>
      </c>
    </row>
    <row r="2">
      <c r="B2" s="2" t="inlineStr">
        <is>
          <t>Dec. 31, 2021</t>
        </is>
      </c>
    </row>
    <row r="3">
      <c r="A3" s="4" t="inlineStr">
        <is>
          <t>DSUs</t>
        </is>
      </c>
    </row>
    <row r="4">
      <c r="A4" s="3" t="inlineStr">
        <is>
          <t>Share-based Compensation Arrangement by Share-based Payment Award [Line Items]</t>
        </is>
      </c>
    </row>
    <row r="5">
      <c r="A5" s="4" t="inlineStr">
        <is>
          <t>DSUs that will vest at such time the grantee ceases to be a member (as a percent)</t>
        </is>
      </c>
      <c r="B5"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42482000</v>
      </c>
      <c r="C4" s="7" t="n">
        <v>-777967000</v>
      </c>
      <c r="D4" s="7" t="n">
        <v>38690000</v>
      </c>
    </row>
    <row r="5">
      <c r="A5" s="3" t="inlineStr">
        <is>
          <t>Adjustments to reconcile net income (loss) to net cash provided by operating activities:</t>
        </is>
      </c>
    </row>
    <row r="6">
      <c r="A6" s="4" t="inlineStr">
        <is>
          <t>Depletion, depreciation and accretion (Note 5 and 10)</t>
        </is>
      </c>
      <c r="B6" s="6" t="n">
        <v>139874000</v>
      </c>
      <c r="C6" s="6" t="n">
        <v>164233000</v>
      </c>
      <c r="D6" s="6" t="n">
        <v>225033000</v>
      </c>
    </row>
    <row r="7">
      <c r="A7" s="4" t="inlineStr">
        <is>
          <t>Goodwill impairment (Note 6)</t>
        </is>
      </c>
      <c r="B7" s="6" t="n">
        <v>0</v>
      </c>
      <c r="C7" s="6" t="n">
        <v>102581000</v>
      </c>
      <c r="D7" s="6" t="n">
        <v>0</v>
      </c>
    </row>
    <row r="8">
      <c r="A8" s="4" t="inlineStr">
        <is>
          <t>Asset impairment (Note 6)</t>
        </is>
      </c>
      <c r="B8" s="6" t="n">
        <v>0</v>
      </c>
      <c r="C8" s="6" t="n">
        <v>564495000</v>
      </c>
      <c r="D8" s="6" t="n">
        <v>0</v>
      </c>
    </row>
    <row r="9">
      <c r="A9" s="4" t="inlineStr">
        <is>
          <t>Deferred tax (recovery) expense (Note 13)</t>
        </is>
      </c>
      <c r="B9" s="6" t="n">
        <v>-23825000</v>
      </c>
      <c r="C9" s="6" t="n">
        <v>-76148000</v>
      </c>
      <c r="D9" s="6" t="n">
        <v>40227000</v>
      </c>
    </row>
    <row r="10">
      <c r="A10" s="4" t="inlineStr">
        <is>
          <t>Stock-based compensation (Note 9)</t>
        </is>
      </c>
      <c r="B10" s="6" t="n">
        <v>8396000</v>
      </c>
      <c r="C10" s="6" t="n">
        <v>1216000</v>
      </c>
      <c r="D10" s="6" t="n">
        <v>1430000</v>
      </c>
    </row>
    <row r="11">
      <c r="A11" s="4" t="inlineStr">
        <is>
          <t>Amortization of debt issuance costs (Note 8)</t>
        </is>
      </c>
      <c r="B11" s="6" t="n">
        <v>3809000</v>
      </c>
      <c r="C11" s="6" t="n">
        <v>3625000</v>
      </c>
      <c r="D11" s="6" t="n">
        <v>3376000</v>
      </c>
    </row>
    <row r="12">
      <c r="A12" s="4" t="inlineStr">
        <is>
          <t>Non-cash lease expenses</t>
        </is>
      </c>
      <c r="B12" s="6" t="n">
        <v>1667000</v>
      </c>
      <c r="C12" s="6" t="n">
        <v>1951000</v>
      </c>
      <c r="D12" s="6" t="n">
        <v>1806000</v>
      </c>
    </row>
    <row r="13">
      <c r="A13" s="4" t="inlineStr">
        <is>
          <t>Lease payments</t>
        </is>
      </c>
      <c r="B13" s="6" t="n">
        <v>-1621000</v>
      </c>
      <c r="C13" s="6" t="n">
        <v>-1926000</v>
      </c>
      <c r="D13" s="6" t="n">
        <v>-1969000</v>
      </c>
    </row>
    <row r="14">
      <c r="A14" s="4" t="inlineStr">
        <is>
          <t>Unrealized foreign exchange loss</t>
        </is>
      </c>
      <c r="B14" s="6" t="n">
        <v>21879000</v>
      </c>
      <c r="C14" s="6" t="n">
        <v>5271000</v>
      </c>
      <c r="D14" s="6" t="n">
        <v>1803000</v>
      </c>
    </row>
    <row r="15">
      <c r="A15" s="4" t="inlineStr">
        <is>
          <t>Derivative instruments loss (Note 15)</t>
        </is>
      </c>
      <c r="B15" s="6" t="n">
        <v>48838000</v>
      </c>
      <c r="C15" s="6" t="n">
        <v>4100000</v>
      </c>
      <c r="D15" s="6" t="n">
        <v>3669000</v>
      </c>
    </row>
    <row r="16">
      <c r="A16" s="4" t="inlineStr">
        <is>
          <t>Cash settlement on derivatives instruments (Note 15)</t>
        </is>
      </c>
      <c r="B16" s="6" t="n">
        <v>-58427000</v>
      </c>
      <c r="C16" s="6" t="n">
        <v>4874000</v>
      </c>
      <c r="D16" s="6" t="n">
        <v>-3273000</v>
      </c>
    </row>
    <row r="17">
      <c r="A17" s="4" t="inlineStr">
        <is>
          <t>Other financial instruments loss (gain) (Note 15)</t>
        </is>
      </c>
      <c r="B17" s="6" t="n">
        <v>3369000</v>
      </c>
      <c r="C17" s="6" t="n">
        <v>46882000</v>
      </c>
      <c r="D17" s="6" t="n">
        <v>-49884000</v>
      </c>
    </row>
    <row r="18">
      <c r="A18" s="4" t="inlineStr">
        <is>
          <t>Cash settlement of asset retirement obligation (Note 10)</t>
        </is>
      </c>
      <c r="B18" s="6" t="n">
        <v>-805000</v>
      </c>
      <c r="C18" s="6" t="n">
        <v>-201000</v>
      </c>
      <c r="D18" s="6" t="n">
        <v>-870000</v>
      </c>
    </row>
    <row r="19">
      <c r="A19" s="4" t="inlineStr">
        <is>
          <t>Other non-cash loss</t>
        </is>
      </c>
      <c r="B19" s="6" t="n">
        <v>44000</v>
      </c>
      <c r="C19" s="6" t="n">
        <v>2026000</v>
      </c>
      <c r="D19" s="6" t="n">
        <v>0</v>
      </c>
    </row>
    <row r="20">
      <c r="A20" s="4" t="inlineStr">
        <is>
          <t>Loss on redemption of Convertible Notes</t>
        </is>
      </c>
      <c r="B20" s="6" t="n">
        <v>0</v>
      </c>
      <c r="C20" s="6" t="n">
        <v>0</v>
      </c>
      <c r="D20" s="6" t="n">
        <v>11501000</v>
      </c>
    </row>
    <row r="21">
      <c r="A21" s="4" t="inlineStr">
        <is>
          <t>Net change in assets and liabilities from operating activities (Note 16)</t>
        </is>
      </c>
      <c r="B21" s="6" t="n">
        <v>59154000</v>
      </c>
      <c r="C21" s="6" t="n">
        <v>36062000</v>
      </c>
      <c r="D21" s="6" t="n">
        <v>-93874000</v>
      </c>
    </row>
    <row r="22">
      <c r="A22" s="4" t="inlineStr">
        <is>
          <t>Net cash provided by operating activities</t>
        </is>
      </c>
      <c r="B22" s="6" t="n">
        <v>244834000</v>
      </c>
      <c r="C22" s="6" t="n">
        <v>81074000</v>
      </c>
      <c r="D22" s="6" t="n">
        <v>177665000</v>
      </c>
    </row>
    <row r="23">
      <c r="A23" s="3" t="inlineStr">
        <is>
          <t>Investing Activities</t>
        </is>
      </c>
    </row>
    <row r="24">
      <c r="A24" s="4" t="inlineStr">
        <is>
          <t>Additions to property, plant and equipment (Note 5)</t>
        </is>
      </c>
      <c r="B24" s="6" t="n">
        <v>-149879000</v>
      </c>
      <c r="C24" s="6" t="n">
        <v>-96281000</v>
      </c>
      <c r="D24" s="6" t="n">
        <v>-379314000</v>
      </c>
    </row>
    <row r="25">
      <c r="A25" s="4" t="inlineStr">
        <is>
          <t>Property acquisitions (Note 5)</t>
        </is>
      </c>
      <c r="B25" s="6" t="n">
        <v>0</v>
      </c>
      <c r="C25" s="6" t="n">
        <v>0</v>
      </c>
      <c r="D25" s="6" t="n">
        <v>-77772000</v>
      </c>
    </row>
    <row r="26">
      <c r="A26" s="4" t="inlineStr">
        <is>
          <t>Proceeds on disposition of investment, net of transaction costs (Note 15)</t>
        </is>
      </c>
      <c r="B26" s="6" t="n">
        <v>43126000</v>
      </c>
      <c r="C26" s="6" t="n">
        <v>0</v>
      </c>
      <c r="D26" s="6" t="n">
        <v>0</v>
      </c>
    </row>
    <row r="27">
      <c r="A27" s="4" t="inlineStr">
        <is>
          <t>Changes in non-cash investing working capital</t>
        </is>
      </c>
      <c r="B27" s="6" t="n">
        <v>1431000</v>
      </c>
      <c r="C27" s="6" t="n">
        <v>-48642000</v>
      </c>
      <c r="D27" s="6" t="n">
        <v>-7851000</v>
      </c>
    </row>
    <row r="28">
      <c r="A28" s="4" t="inlineStr">
        <is>
          <t>Net cash used in investing activities</t>
        </is>
      </c>
      <c r="B28" s="6" t="n">
        <v>-105322000</v>
      </c>
      <c r="C28" s="6" t="n">
        <v>-144923000</v>
      </c>
      <c r="D28" s="6" t="n">
        <v>-464937000</v>
      </c>
    </row>
    <row r="29">
      <c r="A29" s="3" t="inlineStr">
        <is>
          <t>Financing Activities</t>
        </is>
      </c>
    </row>
    <row r="30">
      <c r="A30" s="4" t="inlineStr">
        <is>
          <t>Proceeds from issuance of Senior Notes, net of issuance costs (Note 8)</t>
        </is>
      </c>
      <c r="B30" s="6" t="n">
        <v>0</v>
      </c>
      <c r="C30" s="6" t="n">
        <v>0</v>
      </c>
      <c r="D30" s="6" t="n">
        <v>289271000</v>
      </c>
    </row>
    <row r="31">
      <c r="A31" s="4" t="inlineStr">
        <is>
          <t>Proceeds from bank debt, net of issuance costs</t>
        </is>
      </c>
      <c r="B31" s="6" t="n">
        <v>-228000</v>
      </c>
      <c r="C31" s="6" t="n">
        <v>88332000</v>
      </c>
      <c r="D31" s="6" t="n">
        <v>342575000</v>
      </c>
    </row>
    <row r="32">
      <c r="A32" s="4" t="inlineStr">
        <is>
          <t>Repayment of debt</t>
        </is>
      </c>
      <c r="B32" s="6" t="n">
        <v>-122500000</v>
      </c>
      <c r="C32" s="6" t="n">
        <v>-17000000</v>
      </c>
      <c r="D32" s="6" t="n">
        <v>-349219000</v>
      </c>
    </row>
    <row r="33">
      <c r="A33" s="4" t="inlineStr">
        <is>
          <t>Lease payments</t>
        </is>
      </c>
      <c r="B33" s="6" t="n">
        <v>-2182000</v>
      </c>
      <c r="C33" s="6" t="n">
        <v>-879000</v>
      </c>
      <c r="D33" s="6" t="n">
        <v>0</v>
      </c>
    </row>
    <row r="34">
      <c r="A34" s="4" t="inlineStr">
        <is>
          <t>Proceeds from exercise of stock options</t>
        </is>
      </c>
      <c r="B34" s="6" t="n">
        <v>100000</v>
      </c>
      <c r="C34" s="6" t="n">
        <v>0</v>
      </c>
      <c r="D34" s="6" t="n">
        <v>0</v>
      </c>
    </row>
    <row r="35">
      <c r="A35" s="4" t="inlineStr">
        <is>
          <t>Repurchase of shares of Common Stock (Note 9)</t>
        </is>
      </c>
      <c r="B35" s="6" t="n">
        <v>0</v>
      </c>
      <c r="C35" s="6" t="n">
        <v>0</v>
      </c>
      <c r="D35" s="6" t="n">
        <v>-37561000</v>
      </c>
    </row>
    <row r="36">
      <c r="A36" s="4" t="inlineStr">
        <is>
          <t>Net cash (used in) provided by financing activities</t>
        </is>
      </c>
      <c r="B36" s="6" t="n">
        <v>-124810000</v>
      </c>
      <c r="C36" s="6" t="n">
        <v>70453000</v>
      </c>
      <c r="D36" s="6" t="n">
        <v>245066000</v>
      </c>
    </row>
    <row r="37">
      <c r="A37" s="4" t="inlineStr">
        <is>
          <t>Foreign exchange loss on cash and cash equivalents and restricted cash and cash equivalents</t>
        </is>
      </c>
      <c r="B37" s="6" t="n">
        <v>-821000</v>
      </c>
      <c r="C37" s="6" t="n">
        <v>-156000</v>
      </c>
      <c r="D37" s="6" t="n">
        <v>-1027000</v>
      </c>
    </row>
    <row r="38">
      <c r="A38" s="4" t="inlineStr">
        <is>
          <t>Net increase (decrease) in cash and cash equivalents and restricted cash and cash equivalents</t>
        </is>
      </c>
      <c r="B38" s="6" t="n">
        <v>13881000</v>
      </c>
      <c r="C38" s="6" t="n">
        <v>6448000</v>
      </c>
      <c r="D38" s="6" t="n">
        <v>-43233000</v>
      </c>
    </row>
    <row r="39">
      <c r="A39" s="4" t="inlineStr">
        <is>
          <t>Cash and cash equivalents and restricted cash and cash equivalents, beginning of year (Note 16)</t>
        </is>
      </c>
      <c r="B39" s="6" t="n">
        <v>17523000</v>
      </c>
      <c r="C39" s="6" t="n">
        <v>11075000</v>
      </c>
      <c r="D39" s="6" t="n">
        <v>54308000</v>
      </c>
    </row>
    <row r="40">
      <c r="A40" s="4" t="inlineStr">
        <is>
          <t>Cash and cash equivalents and restricted cash and cash equivalents, end of year (Note 16)</t>
        </is>
      </c>
      <c r="B40" s="7" t="n">
        <v>31404000</v>
      </c>
      <c r="C40" s="7" t="n">
        <v>17523000</v>
      </c>
      <c r="D40" s="7" t="n">
        <v>1107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hare Capital - Stock Options (Narrative) (Details) - USD ($)</t>
        </is>
      </c>
      <c r="B1" s="2" t="inlineStr">
        <is>
          <t>1 Months Ended</t>
        </is>
      </c>
      <c r="C1" s="2" t="inlineStr">
        <is>
          <t>12 Months Ended</t>
        </is>
      </c>
    </row>
    <row r="2">
      <c r="B2" s="2" t="inlineStr">
        <is>
          <t>May 31, 2013</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based compensation award, common stock for purchase, exercise price</t>
        </is>
      </c>
      <c r="C4" s="6" t="n">
        <v>1</v>
      </c>
    </row>
    <row r="5">
      <c r="A5" s="4" t="inlineStr">
        <is>
          <t>Options exercised (in shares)</t>
        </is>
      </c>
      <c r="C5" s="6" t="n">
        <v>162944</v>
      </c>
    </row>
    <row r="6">
      <c r="A6" s="4" t="inlineStr">
        <is>
          <t>Proceeds from exercise of stock options</t>
        </is>
      </c>
      <c r="C6" s="7" t="n">
        <v>100000</v>
      </c>
      <c r="D6" s="7" t="n">
        <v>0</v>
      </c>
      <c r="E6" s="7" t="n">
        <v>0</v>
      </c>
    </row>
    <row r="7">
      <c r="A7" s="4" t="inlineStr">
        <is>
          <t>Share-based compensation arrangement by share-based payment award, options, vested and expected to vest, outstanding, weighted average remaining contractual term</t>
        </is>
      </c>
      <c r="C7" s="4" t="inlineStr">
        <is>
          <t>3 years</t>
        </is>
      </c>
      <c r="D7" s="4" t="inlineStr">
        <is>
          <t>3 years 2 months 12 days</t>
        </is>
      </c>
    </row>
    <row r="8">
      <c r="A8" s="4" t="inlineStr">
        <is>
          <t>Weighted average remaining contractual term of exercisable stock options</t>
        </is>
      </c>
      <c r="C8" s="4" t="inlineStr">
        <is>
          <t>2 years 2 months 12 days</t>
        </is>
      </c>
      <c r="D8" s="4" t="inlineStr">
        <is>
          <t>1 year 10 months 24 days</t>
        </is>
      </c>
    </row>
    <row r="9">
      <c r="A9" s="4" t="inlineStr">
        <is>
          <t>Weighted average grant date fair value for options granted (in USD per share)</t>
        </is>
      </c>
      <c r="C9" s="8" t="n">
        <v>0.47</v>
      </c>
      <c r="D9" s="8" t="n">
        <v>0.29</v>
      </c>
      <c r="E9" s="8" t="n">
        <v>0.89</v>
      </c>
    </row>
    <row r="10">
      <c r="A10" s="4" t="inlineStr">
        <is>
          <t>Weighted average grant date fair value for options vested (in USD per share)</t>
        </is>
      </c>
      <c r="C10" s="8" t="n">
        <v>0.52</v>
      </c>
      <c r="D10" s="8" t="n">
        <v>0.79</v>
      </c>
      <c r="E10" s="8" t="n">
        <v>1.1</v>
      </c>
    </row>
    <row r="11">
      <c r="A11" s="4" t="inlineStr">
        <is>
          <t>Total fair value of stock options vested</t>
        </is>
      </c>
      <c r="C11" s="7" t="n">
        <v>2100000</v>
      </c>
      <c r="D11" s="7" t="n">
        <v>1900000</v>
      </c>
      <c r="E11" s="7" t="n">
        <v>1900000</v>
      </c>
    </row>
    <row r="12">
      <c r="A12" s="4" t="inlineStr">
        <is>
          <t>Common Stock</t>
        </is>
      </c>
    </row>
    <row r="13">
      <c r="A13" s="3" t="inlineStr">
        <is>
          <t>Share-based Compensation Arrangement by Share-based Payment Award [Line Items]</t>
        </is>
      </c>
    </row>
    <row r="14">
      <c r="A14" s="4" t="inlineStr">
        <is>
          <t>Options exercised (in shares)</t>
        </is>
      </c>
      <c r="C14" s="6" t="n">
        <v>162944</v>
      </c>
      <c r="D14" s="6" t="n">
        <v>0</v>
      </c>
      <c r="E14" s="6" t="n">
        <v>0</v>
      </c>
    </row>
    <row r="15">
      <c r="A15" s="4" t="inlineStr">
        <is>
          <t>Stock Options</t>
        </is>
      </c>
    </row>
    <row r="16">
      <c r="A16" s="3" t="inlineStr">
        <is>
          <t>Share-based Compensation Arrangement by Share-based Payment Award [Line Items]</t>
        </is>
      </c>
    </row>
    <row r="17">
      <c r="A17" s="4" t="inlineStr">
        <is>
          <t>Vesting period</t>
        </is>
      </c>
      <c r="C17" s="4" t="inlineStr">
        <is>
          <t>3 years</t>
        </is>
      </c>
    </row>
    <row r="18">
      <c r="A18" s="4" t="inlineStr">
        <is>
          <t>Expected term during grantee's service</t>
        </is>
      </c>
      <c r="B18" s="4" t="inlineStr">
        <is>
          <t>5 years</t>
        </is>
      </c>
      <c r="D18" s="4" t="inlineStr">
        <is>
          <t>5 years</t>
        </is>
      </c>
    </row>
    <row r="19">
      <c r="A19" s="4" t="inlineStr">
        <is>
          <t>Expected term after end of grantee's service</t>
        </is>
      </c>
      <c r="B19" s="4" t="inlineStr">
        <is>
          <t>3 months</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Capital - Schedule of Assumptions Using the Black-Scholes Option Pricing Model (Details)</t>
        </is>
      </c>
      <c r="B1" s="2" t="inlineStr">
        <is>
          <t>1 Months Ended</t>
        </is>
      </c>
      <c r="C1" s="2" t="inlineStr">
        <is>
          <t>12 Months Ended</t>
        </is>
      </c>
    </row>
    <row r="2">
      <c r="B2" s="2" t="inlineStr">
        <is>
          <t>May 31, 2013</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Weighted average volatility (as a percent)</t>
        </is>
      </c>
      <c r="C4" s="4" t="inlineStr">
        <is>
          <t>78.00%</t>
        </is>
      </c>
      <c r="D4" s="4" t="inlineStr">
        <is>
          <t>52.00%</t>
        </is>
      </c>
      <c r="E4" s="4" t="inlineStr">
        <is>
          <t>51.00%</t>
        </is>
      </c>
    </row>
    <row r="5">
      <c r="A5" s="4" t="inlineStr">
        <is>
          <t>Stock Options</t>
        </is>
      </c>
    </row>
    <row r="6">
      <c r="A6" s="3" t="inlineStr">
        <is>
          <t>Share-based Compensation Arrangement by Share-based Payment Award [Line Items]</t>
        </is>
      </c>
    </row>
    <row r="7">
      <c r="A7" s="4" t="inlineStr">
        <is>
          <t>Volatility, minimum</t>
        </is>
      </c>
      <c r="C7" s="4" t="inlineStr">
        <is>
          <t>71.00%</t>
        </is>
      </c>
      <c r="D7" s="4" t="inlineStr">
        <is>
          <t>50.00%</t>
        </is>
      </c>
      <c r="E7" s="4" t="inlineStr">
        <is>
          <t>48.00%</t>
        </is>
      </c>
    </row>
    <row r="8">
      <c r="A8" s="4" t="inlineStr">
        <is>
          <t>Volatility, maximum</t>
        </is>
      </c>
      <c r="C8" s="4" t="inlineStr">
        <is>
          <t>80.00%</t>
        </is>
      </c>
      <c r="D8" s="4" t="inlineStr">
        <is>
          <t>69.00%</t>
        </is>
      </c>
      <c r="E8" s="4" t="inlineStr">
        <is>
          <t>54.00%</t>
        </is>
      </c>
    </row>
    <row r="9">
      <c r="A9" s="4" t="inlineStr">
        <is>
          <t>Risk free interest rate, minimum</t>
        </is>
      </c>
      <c r="C9" s="4" t="inlineStr">
        <is>
          <t>0.40%</t>
        </is>
      </c>
      <c r="D9" s="4" t="inlineStr">
        <is>
          <t>0.30%</t>
        </is>
      </c>
      <c r="E9" s="4" t="inlineStr">
        <is>
          <t>1.50%</t>
        </is>
      </c>
    </row>
    <row r="10">
      <c r="A10" s="4" t="inlineStr">
        <is>
          <t>Risk free interest rate, maximum</t>
        </is>
      </c>
      <c r="C10" s="4" t="inlineStr">
        <is>
          <t>0.90%</t>
        </is>
      </c>
      <c r="D10" s="4" t="inlineStr">
        <is>
          <t>1.70%</t>
        </is>
      </c>
      <c r="E10" s="4" t="inlineStr">
        <is>
          <t>2.50%</t>
        </is>
      </c>
    </row>
    <row r="11">
      <c r="A11" s="4" t="inlineStr">
        <is>
          <t>Expected term</t>
        </is>
      </c>
      <c r="B11" s="4" t="inlineStr">
        <is>
          <t>5 years</t>
        </is>
      </c>
      <c r="D11" s="4" t="inlineStr">
        <is>
          <t>5 years</t>
        </is>
      </c>
    </row>
    <row r="12">
      <c r="A12" s="4" t="inlineStr">
        <is>
          <t>Stock Options | Minimum</t>
        </is>
      </c>
    </row>
    <row r="13">
      <c r="A13" s="3" t="inlineStr">
        <is>
          <t>Share-based Compensation Arrangement by Share-based Payment Award [Line Items]</t>
        </is>
      </c>
    </row>
    <row r="14">
      <c r="A14" s="4" t="inlineStr">
        <is>
          <t>Expected term</t>
        </is>
      </c>
      <c r="C14" s="4" t="inlineStr">
        <is>
          <t>4 years</t>
        </is>
      </c>
      <c r="E14" s="4" t="inlineStr">
        <is>
          <t>4 years</t>
        </is>
      </c>
    </row>
    <row r="15">
      <c r="A15" s="4" t="inlineStr">
        <is>
          <t>Stock Options | Maximum</t>
        </is>
      </c>
    </row>
    <row r="16">
      <c r="A16" s="3" t="inlineStr">
        <is>
          <t>Share-based Compensation Arrangement by Share-based Payment Award [Line Items]</t>
        </is>
      </c>
    </row>
    <row r="17">
      <c r="A17" s="4" t="inlineStr">
        <is>
          <t>Expected term</t>
        </is>
      </c>
      <c r="C17" s="4" t="inlineStr">
        <is>
          <t>5 years</t>
        </is>
      </c>
      <c r="E17" s="4" t="inlineStr">
        <is>
          <t>5 year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Weighted Average Shares Outstanding (Details)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Weighted average number of common shares outstanding (in shares)</t>
        </is>
      </c>
      <c r="B4" s="6" t="n">
        <v>367022903</v>
      </c>
      <c r="C4" s="6" t="n">
        <v>366981556</v>
      </c>
      <c r="D4" s="6" t="n">
        <v>376495306</v>
      </c>
    </row>
    <row r="5">
      <c r="A5" s="4" t="inlineStr">
        <is>
          <t>Shares issuable pursuant to stock options (in shares)</t>
        </is>
      </c>
      <c r="B5" s="6" t="n">
        <v>1592092</v>
      </c>
      <c r="C5" s="6" t="n">
        <v>0</v>
      </c>
      <c r="D5" s="6" t="n">
        <v>87204</v>
      </c>
    </row>
    <row r="6">
      <c r="A6" s="4" t="inlineStr">
        <is>
          <t>Shares assumed to be purchased from proceeds of stock options (in shares)</t>
        </is>
      </c>
      <c r="B6" s="6" t="n">
        <v>-741606</v>
      </c>
      <c r="C6" s="6" t="n">
        <v>0</v>
      </c>
      <c r="D6" s="6" t="n">
        <v>-74698</v>
      </c>
    </row>
    <row r="7">
      <c r="A7" s="4" t="inlineStr">
        <is>
          <t>Weighted average number of diluted common shares outstanding (in shares)</t>
        </is>
      </c>
      <c r="B7" s="6" t="n">
        <v>367873389</v>
      </c>
      <c r="C7" s="6" t="n">
        <v>366981556</v>
      </c>
      <c r="D7" s="6" t="n">
        <v>3765078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Weighted Average Shares Outstanding (Narrative) (Details) - shares</t>
        </is>
      </c>
      <c r="B1" s="2" t="inlineStr">
        <is>
          <t>12 Months Ended</t>
        </is>
      </c>
    </row>
    <row r="2">
      <c r="B2" s="2" t="inlineStr">
        <is>
          <t>Dec. 31, 2021</t>
        </is>
      </c>
      <c r="C2" s="2" t="inlineStr">
        <is>
          <t>Dec. 31, 2019</t>
        </is>
      </c>
    </row>
    <row r="3">
      <c r="A3" s="4" t="inlineStr">
        <is>
          <t>Stock Options</t>
        </is>
      </c>
    </row>
    <row r="4">
      <c r="A4" s="3" t="inlineStr">
        <is>
          <t>Share-based Compensation Arrangement by Share-based Payment Award [Line Items]</t>
        </is>
      </c>
    </row>
    <row r="5">
      <c r="A5" s="4" t="inlineStr">
        <is>
          <t>Weighted average options excluded from diluted loss per share calculation (in shares)</t>
        </is>
      </c>
      <c r="B5" s="6" t="n">
        <v>15559816</v>
      </c>
      <c r="C5" s="6" t="n">
        <v>94657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in Carrying Amount of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t>
        </is>
      </c>
    </row>
    <row r="4">
      <c r="A4" s="4" t="inlineStr">
        <is>
          <t>Balance, beginning of year</t>
        </is>
      </c>
      <c r="B4" s="7" t="n">
        <v>48214</v>
      </c>
      <c r="C4" s="7" t="n">
        <v>43419</v>
      </c>
    </row>
    <row r="5">
      <c r="A5" s="4" t="inlineStr">
        <is>
          <t>Liability incurred</t>
        </is>
      </c>
      <c r="B5" s="6" t="n">
        <v>4122</v>
      </c>
      <c r="C5" s="6" t="n">
        <v>909</v>
      </c>
    </row>
    <row r="6">
      <c r="A6" s="4" t="inlineStr">
        <is>
          <t>Settlements</t>
        </is>
      </c>
      <c r="B6" s="6" t="n">
        <v>-805</v>
      </c>
      <c r="C6" s="6" t="n">
        <v>-201</v>
      </c>
    </row>
    <row r="7">
      <c r="A7" s="4" t="inlineStr">
        <is>
          <t>Accretion</t>
        </is>
      </c>
      <c r="B7" s="6" t="n">
        <v>4180</v>
      </c>
      <c r="C7" s="6" t="n">
        <v>3464</v>
      </c>
    </row>
    <row r="8">
      <c r="A8" s="4" t="inlineStr">
        <is>
          <t>Revisions in estimated liability</t>
        </is>
      </c>
      <c r="B8" s="6" t="n">
        <v>-1186</v>
      </c>
      <c r="C8" s="6" t="n">
        <v>623</v>
      </c>
    </row>
    <row r="9">
      <c r="A9" s="4" t="inlineStr">
        <is>
          <t>Balance, end of year</t>
        </is>
      </c>
      <c r="B9" s="7" t="n">
        <v>54525</v>
      </c>
      <c r="C9" s="7" t="n">
        <v>482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Narrative (Details) - USD ($) $ in Millions</t>
        </is>
      </c>
      <c r="B1" s="2" t="inlineStr">
        <is>
          <t>Dec. 31, 2021</t>
        </is>
      </c>
      <c r="C1" s="2" t="inlineStr">
        <is>
          <t>Dec. 31, 2020</t>
        </is>
      </c>
    </row>
    <row r="2">
      <c r="A2" s="3" t="inlineStr">
        <is>
          <t>Asset Retirement Obligation Disclosure [Abstract]</t>
        </is>
      </c>
    </row>
    <row r="3">
      <c r="A3" s="4" t="inlineStr">
        <is>
          <t>Fair value of assets legally restricted for purposes of settling asset retirement obligations</t>
        </is>
      </c>
      <c r="B3" s="5" t="n">
        <v>5.3</v>
      </c>
      <c r="C3" s="5" t="n">
        <v>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 information used to assess variable consideration constraint, adjustment for quality and transportation</t>
        </is>
      </c>
      <c r="B4" s="4" t="inlineStr">
        <is>
          <t>15.00%</t>
        </is>
      </c>
      <c r="C4" s="4" t="inlineStr">
        <is>
          <t>25.00%</t>
        </is>
      </c>
      <c r="D4" s="4" t="inlineStr">
        <is>
          <t>16.00%</t>
        </is>
      </c>
    </row>
    <row r="5">
      <c r="A5" s="4" t="inlineStr">
        <is>
          <t>Contract with customer, asset, net, current</t>
        </is>
      </c>
      <c r="B5" s="7" t="n">
        <v>0</v>
      </c>
      <c r="C5" s="5" t="n">
        <v>0.1</v>
      </c>
      <c r="D5" s="5" t="n">
        <v>0.1</v>
      </c>
    </row>
    <row r="6">
      <c r="A6" s="4" t="inlineStr">
        <is>
          <t>Revenue from Contract with Customer | Product Concentration Risk</t>
        </is>
      </c>
    </row>
    <row r="7">
      <c r="A7" s="3" t="inlineStr">
        <is>
          <t>Concentration Risk [Line Items]</t>
        </is>
      </c>
    </row>
    <row r="8">
      <c r="A8" s="4" t="inlineStr">
        <is>
          <t>Sales to each significant customer as % of oil and gas sales</t>
        </is>
      </c>
      <c r="B8" s="4" t="inlineStr">
        <is>
          <t>100.00%</t>
        </is>
      </c>
      <c r="C8" s="4" t="inlineStr">
        <is>
          <t>100.00%</t>
        </is>
      </c>
    </row>
    <row r="9">
      <c r="A9" s="4" t="inlineStr">
        <is>
          <t>Revenue from Contract with Customer | Product Concentration Risk | Colombia | Customer 1</t>
        </is>
      </c>
    </row>
    <row r="10">
      <c r="A10" s="3" t="inlineStr">
        <is>
          <t>Concentration Risk [Line Items]</t>
        </is>
      </c>
    </row>
    <row r="11">
      <c r="A11" s="4" t="inlineStr">
        <is>
          <t>Sales to each significant customer as % of oil and gas sales</t>
        </is>
      </c>
      <c r="B11" s="4" t="inlineStr">
        <is>
          <t>66.00%</t>
        </is>
      </c>
    </row>
    <row r="12">
      <c r="A12" s="4" t="inlineStr">
        <is>
          <t>Revenue from Contract with Customer | Product Concentration Risk | Colombia | Customer 2</t>
        </is>
      </c>
    </row>
    <row r="13">
      <c r="A13" s="3" t="inlineStr">
        <is>
          <t>Concentration Risk [Line Items]</t>
        </is>
      </c>
    </row>
    <row r="14">
      <c r="A14" s="4" t="inlineStr">
        <is>
          <t>Sales to each significant customer as % of oil and gas sales</t>
        </is>
      </c>
      <c r="B14" s="4" t="inlineStr">
        <is>
          <t>19.00%</t>
        </is>
      </c>
    </row>
    <row r="15">
      <c r="A15" s="4" t="inlineStr">
        <is>
          <t>Revenue from Contract with Customer | Product Concentration Risk | Colombia | Customer 3</t>
        </is>
      </c>
    </row>
    <row r="16">
      <c r="A16" s="3" t="inlineStr">
        <is>
          <t>Concentration Risk [Line Items]</t>
        </is>
      </c>
    </row>
    <row r="17">
      <c r="A17" s="4" t="inlineStr">
        <is>
          <t>Sales to each significant customer as % of oil and gas sales</t>
        </is>
      </c>
      <c r="B17" s="4" t="inlineStr">
        <is>
          <t>12.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VID-19 Related Costs (Details) - USD ($) $ in Thousands</t>
        </is>
      </c>
      <c r="B1" s="2" t="inlineStr">
        <is>
          <t>12 Months Ended</t>
        </is>
      </c>
    </row>
    <row r="2">
      <c r="B2" s="2" t="inlineStr">
        <is>
          <t>Dec. 31, 2021</t>
        </is>
      </c>
      <c r="C2" s="2" t="inlineStr">
        <is>
          <t>Dec. 31, 2020</t>
        </is>
      </c>
      <c r="D2" s="2" t="inlineStr">
        <is>
          <t>Dec. 31, 2019</t>
        </is>
      </c>
    </row>
    <row r="3">
      <c r="A3" s="3" t="inlineStr">
        <is>
          <t>Unusual or Infrequent Items, or Both [Abstract]</t>
        </is>
      </c>
    </row>
    <row r="4">
      <c r="A4" s="4" t="inlineStr">
        <is>
          <t>Operating expenses</t>
        </is>
      </c>
      <c r="B4" s="7" t="n">
        <v>3391</v>
      </c>
      <c r="C4" s="7" t="n">
        <v>2482</v>
      </c>
      <c r="D4" s="7" t="n">
        <v>0</v>
      </c>
    </row>
    <row r="5">
      <c r="A5" s="4" t="inlineStr">
        <is>
          <t>Transportation costs</t>
        </is>
      </c>
      <c r="B5" s="6" t="n">
        <v>303</v>
      </c>
      <c r="C5" s="6" t="n">
        <v>197</v>
      </c>
      <c r="D5" s="6" t="n">
        <v>0</v>
      </c>
    </row>
    <row r="6">
      <c r="A6" s="4" t="inlineStr">
        <is>
          <t>COVID-19 costs</t>
        </is>
      </c>
      <c r="B6" s="7" t="n">
        <v>3694</v>
      </c>
      <c r="C6" s="7" t="n">
        <v>2679</v>
      </c>
      <c r="D6"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Tax Expense Reported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31329</v>
      </c>
      <c r="C4" s="7" t="n">
        <v>-19065</v>
      </c>
      <c r="D4" s="7" t="n">
        <v>-27984</v>
      </c>
    </row>
    <row r="5">
      <c r="A5" s="4" t="inlineStr">
        <is>
          <t>Foreign</t>
        </is>
      </c>
      <c r="B5" s="6" t="n">
        <v>54465</v>
      </c>
      <c r="C5" s="6" t="n">
        <v>-834296</v>
      </c>
      <c r="D5" s="6" t="n">
        <v>123959</v>
      </c>
    </row>
    <row r="6">
      <c r="A6" s="4" t="inlineStr">
        <is>
          <t>INCOME (LOSS) BEFORE INCOME TAXES</t>
        </is>
      </c>
      <c r="B6" s="7" t="n">
        <v>23136</v>
      </c>
      <c r="C6" s="7" t="n">
        <v>-853361</v>
      </c>
      <c r="D6" s="7" t="n">
        <v>95975</v>
      </c>
    </row>
    <row r="7">
      <c r="A7" s="4" t="inlineStr">
        <is>
          <t>Statutory rate</t>
        </is>
      </c>
      <c r="B7" s="4" t="inlineStr">
        <is>
          <t>31.00%</t>
        </is>
      </c>
      <c r="C7" s="4" t="inlineStr">
        <is>
          <t>32.00%</t>
        </is>
      </c>
      <c r="D7" s="4" t="inlineStr">
        <is>
          <t>33.00%</t>
        </is>
      </c>
    </row>
    <row r="8">
      <c r="A8" s="4" t="inlineStr">
        <is>
          <t>Income tax expense (recovery) expected</t>
        </is>
      </c>
      <c r="B8" s="7" t="n">
        <v>7172</v>
      </c>
      <c r="C8" s="7" t="n">
        <v>-273076</v>
      </c>
      <c r="D8" s="7" t="n">
        <v>31672</v>
      </c>
    </row>
    <row r="9">
      <c r="A9" s="4" t="inlineStr">
        <is>
          <t>Impact of foreign taxes</t>
        </is>
      </c>
      <c r="B9" s="6" t="n">
        <v>9723</v>
      </c>
      <c r="C9" s="6" t="n">
        <v>26668</v>
      </c>
      <c r="D9" s="6" t="n">
        <v>9387</v>
      </c>
    </row>
    <row r="10">
      <c r="A10" s="4" t="inlineStr">
        <is>
          <t>Foreign currency translation</t>
        </is>
      </c>
      <c r="B10" s="6" t="n">
        <v>14450</v>
      </c>
      <c r="C10" s="6" t="n">
        <v>48734</v>
      </c>
      <c r="D10" s="6" t="n">
        <v>11527</v>
      </c>
    </row>
    <row r="11">
      <c r="A11" s="4" t="inlineStr">
        <is>
          <t>Goodwill Impairment</t>
        </is>
      </c>
      <c r="B11" s="6" t="n">
        <v>0</v>
      </c>
      <c r="C11" s="6" t="n">
        <v>32826</v>
      </c>
      <c r="D11" s="6" t="n">
        <v>0</v>
      </c>
    </row>
    <row r="12">
      <c r="A12" s="4" t="inlineStr">
        <is>
          <t>Stock-based compensation</t>
        </is>
      </c>
      <c r="B12" s="6" t="n">
        <v>1708</v>
      </c>
      <c r="C12" s="6" t="n">
        <v>666</v>
      </c>
      <c r="D12" s="6" t="n">
        <v>430</v>
      </c>
    </row>
    <row r="13">
      <c r="A13" s="4" t="inlineStr">
        <is>
          <t>Change in valuation allowance</t>
        </is>
      </c>
      <c r="B13" s="6" t="n">
        <v>-53434</v>
      </c>
      <c r="C13" s="6" t="n">
        <v>75241</v>
      </c>
      <c r="D13" s="6" t="n">
        <v>3429</v>
      </c>
    </row>
    <row r="14">
      <c r="A14" s="4" t="inlineStr">
        <is>
          <t>Non-deductible third party royalty in Colombia</t>
        </is>
      </c>
      <c r="B14" s="6" t="n">
        <v>1568</v>
      </c>
      <c r="C14" s="6" t="n">
        <v>697</v>
      </c>
      <c r="D14" s="6" t="n">
        <v>2240</v>
      </c>
    </row>
    <row r="15">
      <c r="A15" s="4" t="inlineStr">
        <is>
          <t>Other permanent differences</t>
        </is>
      </c>
      <c r="B15" s="6" t="n">
        <v>-1058</v>
      </c>
      <c r="C15" s="6" t="n">
        <v>5349</v>
      </c>
      <c r="D15" s="6" t="n">
        <v>6082</v>
      </c>
    </row>
    <row r="16">
      <c r="A16" s="4" t="inlineStr">
        <is>
          <t>Non-deductible investment loss (gain)</t>
        </is>
      </c>
      <c r="B16" s="6" t="n">
        <v>525</v>
      </c>
      <c r="C16" s="6" t="n">
        <v>7501</v>
      </c>
      <c r="D16" s="6" t="n">
        <v>-7482</v>
      </c>
    </row>
    <row r="17">
      <c r="A17" s="4" t="inlineStr">
        <is>
          <t>INCOME TAX EXPENSE (RECOVERY)</t>
        </is>
      </c>
      <c r="B17" s="7" t="n">
        <v>-19346</v>
      </c>
      <c r="C17" s="7" t="n">
        <v>-75394</v>
      </c>
      <c r="D17" s="7" t="n">
        <v>57285</v>
      </c>
    </row>
    <row r="18">
      <c r="A18" s="4" t="inlineStr">
        <is>
          <t>Effective tax rate</t>
        </is>
      </c>
      <c r="B18" s="4" t="inlineStr">
        <is>
          <t>(84.00%)</t>
        </is>
      </c>
      <c r="C18" s="4" t="inlineStr">
        <is>
          <t>9.00%</t>
        </is>
      </c>
      <c r="D18" s="4" t="inlineStr">
        <is>
          <t>60.00%</t>
        </is>
      </c>
    </row>
    <row r="19">
      <c r="A19" s="3" t="inlineStr">
        <is>
          <t>Current income tax expense</t>
        </is>
      </c>
    </row>
    <row r="20">
      <c r="A20" s="4" t="inlineStr">
        <is>
          <t>Foreign</t>
        </is>
      </c>
      <c r="B20" s="7" t="n">
        <v>4479</v>
      </c>
      <c r="C20" s="7" t="n">
        <v>754</v>
      </c>
      <c r="D20" s="7" t="n">
        <v>17058</v>
      </c>
    </row>
    <row r="21">
      <c r="A21" s="4" t="inlineStr">
        <is>
          <t>Current income tax expense</t>
        </is>
      </c>
      <c r="B21" s="6" t="n">
        <v>4479</v>
      </c>
      <c r="C21" s="6" t="n">
        <v>754</v>
      </c>
      <c r="D21" s="6" t="n">
        <v>17058</v>
      </c>
    </row>
    <row r="22">
      <c r="A22" s="3" t="inlineStr">
        <is>
          <t>Deferred income tax (recovery) expense</t>
        </is>
      </c>
    </row>
    <row r="23">
      <c r="A23" s="4" t="inlineStr">
        <is>
          <t>Foreign</t>
        </is>
      </c>
      <c r="B23" s="7" t="n">
        <v>-23825</v>
      </c>
      <c r="C23" s="7" t="n">
        <v>-76148</v>
      </c>
      <c r="D23" s="7" t="n">
        <v>402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Thousands</t>
        </is>
      </c>
      <c r="B1" s="2" t="inlineStr">
        <is>
          <t>Dec. 31, 2021</t>
        </is>
      </c>
      <c r="C1" s="2" t="inlineStr">
        <is>
          <t>Dec. 31, 2020</t>
        </is>
      </c>
    </row>
    <row r="2">
      <c r="A2" s="3" t="inlineStr">
        <is>
          <t>Income Tax Disclosure [Abstract]</t>
        </is>
      </c>
    </row>
    <row r="3">
      <c r="A3" s="4" t="inlineStr">
        <is>
          <t>Tax benefit of operating loss carryforwards</t>
        </is>
      </c>
      <c r="B3" s="7" t="n">
        <v>67134</v>
      </c>
      <c r="C3" s="7" t="n">
        <v>100616</v>
      </c>
    </row>
    <row r="4">
      <c r="A4" s="4" t="inlineStr">
        <is>
          <t>Tax basis in excess of book basis</t>
        </is>
      </c>
      <c r="B4" s="6" t="n">
        <v>16815</v>
      </c>
      <c r="C4" s="6" t="n">
        <v>37698</v>
      </c>
    </row>
    <row r="5">
      <c r="A5" s="4" t="inlineStr">
        <is>
          <t>Foreign tax credits and other accruals</t>
        </is>
      </c>
      <c r="B5" s="6" t="n">
        <v>91381</v>
      </c>
      <c r="C5" s="6" t="n">
        <v>86664</v>
      </c>
    </row>
    <row r="6">
      <c r="A6" s="4" t="inlineStr">
        <is>
          <t>Tax benefit of capital loss carryforwards</t>
        </is>
      </c>
      <c r="B6" s="6" t="n">
        <v>28050</v>
      </c>
      <c r="C6" s="6" t="n">
        <v>27661</v>
      </c>
    </row>
    <row r="7">
      <c r="A7" s="4" t="inlineStr">
        <is>
          <t>Deferred tax assets before valuation allowance</t>
        </is>
      </c>
      <c r="B7" s="6" t="n">
        <v>203380</v>
      </c>
      <c r="C7" s="6" t="n">
        <v>252639</v>
      </c>
    </row>
    <row r="8">
      <c r="A8" s="4" t="inlineStr">
        <is>
          <t>Valuation allowance</t>
        </is>
      </c>
      <c r="B8" s="6" t="n">
        <v>-141886</v>
      </c>
      <c r="C8" s="6" t="n">
        <v>-195321</v>
      </c>
    </row>
    <row r="9">
      <c r="A9" s="4" t="inlineStr">
        <is>
          <t>Deferred tax assets</t>
        </is>
      </c>
      <c r="B9" s="7" t="n">
        <v>61494</v>
      </c>
      <c r="C9" s="7" t="n">
        <v>57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3" customWidth="1" min="5" max="5"/>
    <col width="57" customWidth="1" min="6" max="6"/>
  </cols>
  <sheetData>
    <row r="1">
      <c r="A1" s="1" t="inlineStr">
        <is>
          <t>Consolidated Statements of Shareholders' Equity - USD ($) $ in Thousands</t>
        </is>
      </c>
      <c r="B1" s="2" t="inlineStr">
        <is>
          <t>Total</t>
        </is>
      </c>
      <c r="C1" s="2" t="inlineStr">
        <is>
          <t>Share Capital</t>
        </is>
      </c>
      <c r="D1" s="2" t="inlineStr">
        <is>
          <t>Additional Paid in Capital</t>
        </is>
      </c>
      <c r="E1" s="2" t="inlineStr">
        <is>
          <t>Deficit</t>
        </is>
      </c>
      <c r="F1" s="2" t="inlineStr">
        <is>
          <t>DeficitCumulative Effect, Period of Adoption, Adjustment</t>
        </is>
      </c>
    </row>
    <row r="2">
      <c r="A2" s="4" t="inlineStr">
        <is>
          <t>Balance, beginning of year at Dec. 31, 2018</t>
        </is>
      </c>
      <c r="C2" s="7" t="n">
        <v>10290</v>
      </c>
      <c r="D2" s="7" t="n">
        <v>1318048</v>
      </c>
      <c r="E2" s="7" t="n">
        <v>-298588</v>
      </c>
      <c r="F2" s="7" t="n">
        <v>-389</v>
      </c>
    </row>
    <row r="3">
      <c r="A3" s="3" t="inlineStr">
        <is>
          <t>Increase (Decrease) in Stockholders' Equity</t>
        </is>
      </c>
    </row>
    <row r="4">
      <c r="A4" s="4" t="inlineStr">
        <is>
          <t>Exercise of stock options (Note 9)</t>
        </is>
      </c>
      <c r="D4" s="6" t="n">
        <v>0</v>
      </c>
    </row>
    <row r="5">
      <c r="A5" s="4" t="inlineStr">
        <is>
          <t>Stock-based compensation (Note 9)</t>
        </is>
      </c>
      <c r="D5" s="6" t="n">
        <v>2120</v>
      </c>
    </row>
    <row r="6">
      <c r="A6" s="4" t="inlineStr">
        <is>
          <t>Repurchase of Common Stock</t>
        </is>
      </c>
      <c r="C6" s="6" t="n">
        <v>-20</v>
      </c>
      <c r="D6" s="6" t="n">
        <v>-37541</v>
      </c>
    </row>
    <row r="7">
      <c r="A7" s="4" t="inlineStr">
        <is>
          <t>Net income (loss)</t>
        </is>
      </c>
      <c r="B7" s="7" t="n">
        <v>38690</v>
      </c>
      <c r="E7" s="6" t="n">
        <v>38690</v>
      </c>
    </row>
    <row r="8">
      <c r="A8" s="4" t="inlineStr">
        <is>
          <t>Balance, end of year at Dec. 31, 2019</t>
        </is>
      </c>
      <c r="B8" s="6" t="n">
        <v>1032610</v>
      </c>
      <c r="C8" s="6" t="n">
        <v>10270</v>
      </c>
      <c r="D8" s="6" t="n">
        <v>1282627</v>
      </c>
      <c r="E8" s="6" t="n">
        <v>-260287</v>
      </c>
      <c r="F8" s="6" t="n">
        <v>0</v>
      </c>
    </row>
    <row r="9">
      <c r="A9" s="3" t="inlineStr">
        <is>
          <t>Increase (Decrease) in Stockholders' Equity</t>
        </is>
      </c>
    </row>
    <row r="10">
      <c r="A10" s="4" t="inlineStr">
        <is>
          <t>Exercise of stock options (Note 9)</t>
        </is>
      </c>
      <c r="D10" s="6" t="n">
        <v>0</v>
      </c>
    </row>
    <row r="11">
      <c r="A11" s="4" t="inlineStr">
        <is>
          <t>Stock-based compensation (Note 9)</t>
        </is>
      </c>
      <c r="D11" s="6" t="n">
        <v>2391</v>
      </c>
    </row>
    <row r="12">
      <c r="A12" s="4" t="inlineStr">
        <is>
          <t>Repurchase of Common Stock</t>
        </is>
      </c>
      <c r="C12" s="6" t="n">
        <v>0</v>
      </c>
      <c r="D12" s="6" t="n">
        <v>0</v>
      </c>
    </row>
    <row r="13">
      <c r="A13" s="4" t="inlineStr">
        <is>
          <t>Net income (loss)</t>
        </is>
      </c>
      <c r="B13" s="6" t="n">
        <v>-777967</v>
      </c>
      <c r="E13" s="6" t="n">
        <v>-777967</v>
      </c>
    </row>
    <row r="14">
      <c r="A14" s="4" t="inlineStr">
        <is>
          <t>Balance, end of year at Dec. 31, 2020</t>
        </is>
      </c>
      <c r="B14" s="6" t="n">
        <v>257034</v>
      </c>
      <c r="C14" s="6" t="n">
        <v>10270</v>
      </c>
      <c r="D14" s="6" t="n">
        <v>1285018</v>
      </c>
      <c r="E14" s="6" t="n">
        <v>-1038254</v>
      </c>
      <c r="F14" s="7" t="n">
        <v>0</v>
      </c>
    </row>
    <row r="15">
      <c r="A15" s="3" t="inlineStr">
        <is>
          <t>Increase (Decrease) in Stockholders' Equity</t>
        </is>
      </c>
    </row>
    <row r="16">
      <c r="A16" s="4" t="inlineStr">
        <is>
          <t>Exercise of stock options (Note 9)</t>
        </is>
      </c>
      <c r="D16" s="6" t="n">
        <v>100</v>
      </c>
    </row>
    <row r="17">
      <c r="A17" s="4" t="inlineStr">
        <is>
          <t>Stock-based compensation (Note 9)</t>
        </is>
      </c>
      <c r="D17" s="6" t="n">
        <v>2464</v>
      </c>
    </row>
    <row r="18">
      <c r="A18" s="4" t="inlineStr">
        <is>
          <t>Repurchase of Common Stock</t>
        </is>
      </c>
      <c r="C18" s="6" t="n">
        <v>0</v>
      </c>
      <c r="D18" s="6" t="n">
        <v>0</v>
      </c>
    </row>
    <row r="19">
      <c r="A19" s="4" t="inlineStr">
        <is>
          <t>Net income (loss)</t>
        </is>
      </c>
      <c r="B19" s="6" t="n">
        <v>42482</v>
      </c>
      <c r="E19" s="6" t="n">
        <v>42482</v>
      </c>
    </row>
    <row r="20">
      <c r="A20" s="4" t="inlineStr">
        <is>
          <t>Balance, end of year at Dec. 31, 2021</t>
        </is>
      </c>
      <c r="B20" s="7" t="n">
        <v>302080</v>
      </c>
      <c r="C20" s="7" t="n">
        <v>10270</v>
      </c>
      <c r="D20" s="7" t="n">
        <v>1287582</v>
      </c>
      <c r="E20" s="7" t="n">
        <v>-9957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Operating Loss and Capital Loss Carryforwards (Details) - USD ($)</t>
        </is>
      </c>
      <c r="B1" s="2" t="inlineStr">
        <is>
          <t>Dec. 31, 2021</t>
        </is>
      </c>
      <c r="C1" s="2" t="inlineStr">
        <is>
          <t>Dec. 31, 2020</t>
        </is>
      </c>
    </row>
    <row r="2">
      <c r="A2" s="3" t="inlineStr">
        <is>
          <t>Tax Credit Carryforward [Line Items]</t>
        </is>
      </c>
    </row>
    <row r="3">
      <c r="A3" s="4" t="inlineStr">
        <is>
          <t>Operating loss carryforwards</t>
        </is>
      </c>
      <c r="C3" s="7" t="n">
        <v>122000000</v>
      </c>
    </row>
    <row r="4">
      <c r="A4" s="4" t="inlineStr">
        <is>
          <t>Credit carryforward</t>
        </is>
      </c>
      <c r="C4" s="6" t="n">
        <v>1800000</v>
      </c>
    </row>
    <row r="5">
      <c r="A5" s="4" t="inlineStr">
        <is>
          <t>Unrecognized tax benefits</t>
        </is>
      </c>
      <c r="B5" s="7" t="n">
        <v>0</v>
      </c>
      <c r="C5" s="6" t="n">
        <v>0</v>
      </c>
    </row>
    <row r="6">
      <c r="A6" s="4" t="inlineStr">
        <is>
          <t>Operating loss carryforwards, subject to limitations</t>
        </is>
      </c>
      <c r="B6" s="6" t="n">
        <v>122000000</v>
      </c>
    </row>
    <row r="7">
      <c r="A7" s="4" t="inlineStr">
        <is>
          <t>Internal Revenue Service (IRS)</t>
        </is>
      </c>
    </row>
    <row r="8">
      <c r="A8" s="3" t="inlineStr">
        <is>
          <t>Tax Credit Carryforward [Line Items]</t>
        </is>
      </c>
    </row>
    <row r="9">
      <c r="A9" s="4" t="inlineStr">
        <is>
          <t>Operating loss carryforwards</t>
        </is>
      </c>
      <c r="B9" s="6" t="n">
        <v>62100000</v>
      </c>
      <c r="C9" s="6" t="n">
        <v>46000000</v>
      </c>
    </row>
    <row r="10">
      <c r="A10" s="4" t="inlineStr">
        <is>
          <t>Canada Revenue Agency</t>
        </is>
      </c>
    </row>
    <row r="11">
      <c r="A11" s="3" t="inlineStr">
        <is>
          <t>Tax Credit Carryforward [Line Items]</t>
        </is>
      </c>
    </row>
    <row r="12">
      <c r="A12" s="4" t="inlineStr">
        <is>
          <t>Operating loss carryforwards</t>
        </is>
      </c>
      <c r="B12" s="6" t="n">
        <v>21100000</v>
      </c>
      <c r="C12" s="6" t="n">
        <v>33100000</v>
      </c>
    </row>
    <row r="13">
      <c r="A13" s="4" t="inlineStr">
        <is>
          <t>Canada Revenue Agency | Capital Loss Carryforward</t>
        </is>
      </c>
    </row>
    <row r="14">
      <c r="A14" s="3" t="inlineStr">
        <is>
          <t>Tax Credit Carryforward [Line Items]</t>
        </is>
      </c>
    </row>
    <row r="15">
      <c r="A15" s="4" t="inlineStr">
        <is>
          <t>Credit carryforward</t>
        </is>
      </c>
      <c r="B15" s="6" t="n">
        <v>243900000</v>
      </c>
      <c r="C15" s="6" t="n">
        <v>240500000</v>
      </c>
    </row>
    <row r="16">
      <c r="A16" s="4" t="inlineStr">
        <is>
          <t>Colombian Tax and Customs National Authority</t>
        </is>
      </c>
    </row>
    <row r="17">
      <c r="A17" s="3" t="inlineStr">
        <is>
          <t>Tax Credit Carryforward [Line Items]</t>
        </is>
      </c>
    </row>
    <row r="18">
      <c r="A18" s="4" t="inlineStr">
        <is>
          <t>Operating loss carryforwards</t>
        </is>
      </c>
      <c r="B18" s="7" t="n">
        <v>102400000</v>
      </c>
      <c r="C18" s="6" t="n">
        <v>115600000</v>
      </c>
    </row>
    <row r="19">
      <c r="A19" s="4" t="inlineStr">
        <is>
          <t>Colombian Tax and Customs National Authority | Capital Loss Carryforward</t>
        </is>
      </c>
    </row>
    <row r="20">
      <c r="A20" s="3" t="inlineStr">
        <is>
          <t>Tax Credit Carryforward [Line Items]</t>
        </is>
      </c>
    </row>
    <row r="21">
      <c r="A21" s="4" t="inlineStr">
        <is>
          <t>Credit carryforward</t>
        </is>
      </c>
      <c r="C21" s="7"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Agreements (Details) $ in Thousands</t>
        </is>
      </c>
      <c r="B1" s="2" t="inlineStr">
        <is>
          <t>Dec. 31, 2021USD ($)</t>
        </is>
      </c>
    </row>
    <row r="2">
      <c r="A2" s="3" t="inlineStr">
        <is>
          <t>Unrecorded Unconditional Purchase Obligation [Line Items]</t>
        </is>
      </c>
    </row>
    <row r="3">
      <c r="A3" s="4" t="inlineStr">
        <is>
          <t>Total</t>
        </is>
      </c>
      <c r="B3" s="7" t="n">
        <v>39042</v>
      </c>
    </row>
    <row r="4">
      <c r="A4" s="4" t="inlineStr">
        <is>
          <t>2022</t>
        </is>
      </c>
      <c r="B4" s="6" t="n">
        <v>11089</v>
      </c>
    </row>
    <row r="5">
      <c r="A5" s="4" t="inlineStr">
        <is>
          <t>2023</t>
        </is>
      </c>
      <c r="B5" s="6" t="n">
        <v>8160</v>
      </c>
    </row>
    <row r="6">
      <c r="A6" s="4" t="inlineStr">
        <is>
          <t>2024</t>
        </is>
      </c>
      <c r="B6" s="6" t="n">
        <v>6262</v>
      </c>
    </row>
    <row r="7">
      <c r="A7" s="4" t="inlineStr">
        <is>
          <t>2025</t>
        </is>
      </c>
      <c r="B7" s="6" t="n">
        <v>5748</v>
      </c>
    </row>
    <row r="8">
      <c r="A8" s="4" t="inlineStr">
        <is>
          <t>2026</t>
        </is>
      </c>
      <c r="B8" s="6" t="n">
        <v>5739</v>
      </c>
    </row>
    <row r="9">
      <c r="A9" s="4" t="inlineStr">
        <is>
          <t>Thereafter</t>
        </is>
      </c>
      <c r="B9" s="6" t="n">
        <v>2044</v>
      </c>
    </row>
    <row r="10">
      <c r="A10" s="3" t="inlineStr">
        <is>
          <t>Operating leases</t>
        </is>
      </c>
    </row>
    <row r="11">
      <c r="A11" s="4" t="inlineStr">
        <is>
          <t>Total</t>
        </is>
      </c>
      <c r="B11" s="6" t="n">
        <v>2889</v>
      </c>
    </row>
    <row r="12">
      <c r="A12" s="4" t="inlineStr">
        <is>
          <t>2022</t>
        </is>
      </c>
      <c r="B12" s="6" t="n">
        <v>2163</v>
      </c>
    </row>
    <row r="13">
      <c r="A13" s="4" t="inlineStr">
        <is>
          <t>2023</t>
        </is>
      </c>
      <c r="B13" s="6" t="n">
        <v>623</v>
      </c>
    </row>
    <row r="14">
      <c r="A14" s="4" t="inlineStr">
        <is>
          <t>2024</t>
        </is>
      </c>
      <c r="B14" s="6" t="n">
        <v>94</v>
      </c>
    </row>
    <row r="15">
      <c r="A15" s="4" t="inlineStr">
        <is>
          <t>2025</t>
        </is>
      </c>
      <c r="B15" s="6" t="n">
        <v>9</v>
      </c>
    </row>
    <row r="16">
      <c r="A16" s="4" t="inlineStr">
        <is>
          <t>2026</t>
        </is>
      </c>
      <c r="B16" s="6" t="n">
        <v>0</v>
      </c>
    </row>
    <row r="17">
      <c r="A17" s="4" t="inlineStr">
        <is>
          <t>Thereafter</t>
        </is>
      </c>
      <c r="B17" s="6" t="n">
        <v>0</v>
      </c>
    </row>
    <row r="18">
      <c r="A18" s="3" t="inlineStr">
        <is>
          <t>Finance leases</t>
        </is>
      </c>
    </row>
    <row r="19">
      <c r="A19" s="4" t="inlineStr">
        <is>
          <t>Total</t>
        </is>
      </c>
      <c r="B19" s="6" t="n">
        <v>3686</v>
      </c>
    </row>
    <row r="20">
      <c r="A20" s="4" t="inlineStr">
        <is>
          <t>2022</t>
        </is>
      </c>
      <c r="B20" s="6" t="n">
        <v>2532</v>
      </c>
    </row>
    <row r="21">
      <c r="A21" s="4" t="inlineStr">
        <is>
          <t>2023</t>
        </is>
      </c>
      <c r="B21" s="6" t="n">
        <v>1154</v>
      </c>
    </row>
    <row r="22">
      <c r="A22" s="4" t="inlineStr">
        <is>
          <t>2024</t>
        </is>
      </c>
      <c r="B22" s="6" t="n">
        <v>0</v>
      </c>
    </row>
    <row r="23">
      <c r="A23" s="4" t="inlineStr">
        <is>
          <t>2025</t>
        </is>
      </c>
      <c r="B23" s="6" t="n">
        <v>0</v>
      </c>
    </row>
    <row r="24">
      <c r="A24" s="4" t="inlineStr">
        <is>
          <t>2026</t>
        </is>
      </c>
      <c r="B24" s="6" t="n">
        <v>0</v>
      </c>
    </row>
    <row r="25">
      <c r="A25" s="4" t="inlineStr">
        <is>
          <t>Thereafter</t>
        </is>
      </c>
      <c r="B25" s="6" t="n">
        <v>0</v>
      </c>
    </row>
    <row r="26">
      <c r="A26" s="4" t="inlineStr">
        <is>
          <t>Facilities</t>
        </is>
      </c>
    </row>
    <row r="27">
      <c r="A27" s="3" t="inlineStr">
        <is>
          <t>Unrecorded Unconditional Purchase Obligation [Line Items]</t>
        </is>
      </c>
    </row>
    <row r="28">
      <c r="A28" s="4" t="inlineStr">
        <is>
          <t>Total</t>
        </is>
      </c>
      <c r="B28" s="6" t="n">
        <v>31228</v>
      </c>
    </row>
    <row r="29">
      <c r="A29" s="4" t="inlineStr">
        <is>
          <t>2022</t>
        </is>
      </c>
      <c r="B29" s="6" t="n">
        <v>5981</v>
      </c>
    </row>
    <row r="30">
      <c r="A30" s="4" t="inlineStr">
        <is>
          <t>2023</t>
        </is>
      </c>
      <c r="B30" s="6" t="n">
        <v>5970</v>
      </c>
    </row>
    <row r="31">
      <c r="A31" s="4" t="inlineStr">
        <is>
          <t>2024</t>
        </is>
      </c>
      <c r="B31" s="6" t="n">
        <v>5755</v>
      </c>
    </row>
    <row r="32">
      <c r="A32" s="4" t="inlineStr">
        <is>
          <t>2025</t>
        </is>
      </c>
      <c r="B32" s="6" t="n">
        <v>5739</v>
      </c>
    </row>
    <row r="33">
      <c r="A33" s="4" t="inlineStr">
        <is>
          <t>2026</t>
        </is>
      </c>
      <c r="B33" s="6" t="n">
        <v>5739</v>
      </c>
    </row>
    <row r="34">
      <c r="A34" s="4" t="inlineStr">
        <is>
          <t>Thereafter</t>
        </is>
      </c>
      <c r="B34" s="6" t="n">
        <v>2044</v>
      </c>
    </row>
    <row r="35">
      <c r="A35" s="4" t="inlineStr">
        <is>
          <t>Software and Telecommunication</t>
        </is>
      </c>
    </row>
    <row r="36">
      <c r="A36" s="3" t="inlineStr">
        <is>
          <t>Unrecorded Unconditional Purchase Obligation [Line Items]</t>
        </is>
      </c>
    </row>
    <row r="37">
      <c r="A37" s="4" t="inlineStr">
        <is>
          <t>Total</t>
        </is>
      </c>
      <c r="B37" s="6" t="n">
        <v>1239</v>
      </c>
    </row>
    <row r="38">
      <c r="A38" s="4" t="inlineStr">
        <is>
          <t>2022</t>
        </is>
      </c>
      <c r="B38" s="6" t="n">
        <v>413</v>
      </c>
    </row>
    <row r="39">
      <c r="A39" s="4" t="inlineStr">
        <is>
          <t>2023</t>
        </is>
      </c>
      <c r="B39" s="6" t="n">
        <v>413</v>
      </c>
    </row>
    <row r="40">
      <c r="A40" s="4" t="inlineStr">
        <is>
          <t>2024</t>
        </is>
      </c>
      <c r="B40" s="6" t="n">
        <v>413</v>
      </c>
    </row>
    <row r="41">
      <c r="A41" s="4" t="inlineStr">
        <is>
          <t>2025</t>
        </is>
      </c>
      <c r="B41" s="6" t="n">
        <v>0</v>
      </c>
    </row>
    <row r="42">
      <c r="A42" s="4" t="inlineStr">
        <is>
          <t>2026</t>
        </is>
      </c>
      <c r="B42" s="6" t="n">
        <v>0</v>
      </c>
    </row>
    <row r="43">
      <c r="A43" s="4" t="inlineStr">
        <is>
          <t>Thereafter</t>
        </is>
      </c>
      <c r="B43"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Promissory notes as security for letters of credit</t>
        </is>
      </c>
      <c r="B4" s="7" t="n">
        <v>103</v>
      </c>
      <c r="C4" s="5" t="n">
        <v>100.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Measurement, Credit Risk and Foreign Exchange Risk - Schedule of Fair Value Measurements (Details) - USD ($) $ in Thousands</t>
        </is>
      </c>
      <c r="B1" s="2" t="inlineStr">
        <is>
          <t>Dec. 31, 2021</t>
        </is>
      </c>
      <c r="C1" s="2" t="inlineStr">
        <is>
          <t>Dec. 31, 2020</t>
        </is>
      </c>
      <c r="D1" s="2" t="inlineStr">
        <is>
          <t>Dec. 31, 2019</t>
        </is>
      </c>
    </row>
    <row r="2">
      <c r="A2" s="3" t="inlineStr">
        <is>
          <t>Fair Value, Net Derivative Asset (Liability) Measured on Recurring Basis, Unobservable Input Reconciliation [Line Items]</t>
        </is>
      </c>
    </row>
    <row r="3">
      <c r="A3" s="4" t="inlineStr">
        <is>
          <t>Investments</t>
        </is>
      </c>
      <c r="B3" s="7" t="n">
        <v>0</v>
      </c>
      <c r="C3" s="7" t="n">
        <v>48323</v>
      </c>
    </row>
    <row r="4">
      <c r="A4" s="4" t="inlineStr">
        <is>
          <t>PEF</t>
        </is>
      </c>
      <c r="B4" s="6" t="n">
        <v>7600</v>
      </c>
    </row>
    <row r="5">
      <c r="A5" s="4" t="inlineStr">
        <is>
          <t>Total Assets</t>
        </is>
      </c>
      <c r="B5" s="6" t="n">
        <v>1189111</v>
      </c>
      <c r="C5" s="6" t="n">
        <v>1201725</v>
      </c>
    </row>
    <row r="6">
      <c r="A6" s="4" t="inlineStr">
        <is>
          <t>Liability - long-term</t>
        </is>
      </c>
      <c r="B6" s="6" t="n">
        <v>659044</v>
      </c>
      <c r="C6" s="6" t="n">
        <v>831052</v>
      </c>
    </row>
    <row r="7">
      <c r="A7" s="4" t="inlineStr">
        <is>
          <t>Liability - current</t>
        </is>
      </c>
      <c r="B7" s="6" t="n">
        <v>227987</v>
      </c>
      <c r="C7" s="6" t="n">
        <v>113639</v>
      </c>
    </row>
    <row r="8">
      <c r="A8" s="4" t="inlineStr">
        <is>
          <t>Asset retirement obligation</t>
        </is>
      </c>
      <c r="B8" s="6" t="n">
        <v>54525</v>
      </c>
      <c r="C8" s="6" t="n">
        <v>48214</v>
      </c>
    </row>
    <row r="9">
      <c r="A9" s="4" t="inlineStr">
        <is>
          <t>Restricted Cash and Cash Equivalents, Noncurrent</t>
        </is>
      </c>
      <c r="B9" s="6" t="n">
        <v>4903</v>
      </c>
      <c r="C9" s="6" t="n">
        <v>3409</v>
      </c>
      <c r="D9" s="7" t="n">
        <v>2258</v>
      </c>
    </row>
    <row r="10">
      <c r="A10" s="4" t="inlineStr">
        <is>
          <t>6.25% Senior Notes due 2025 | Senior Notes</t>
        </is>
      </c>
    </row>
    <row r="11">
      <c r="A11" s="3" t="inlineStr">
        <is>
          <t>Fair Value, Net Derivative Asset (Liability) Measured on Recurring Basis, Unobservable Input Reconciliation [Line Items]</t>
        </is>
      </c>
    </row>
    <row r="12">
      <c r="A12" s="4" t="inlineStr">
        <is>
          <t>Debt instrument, fair value disclosure</t>
        </is>
      </c>
      <c r="B12" s="6" t="n">
        <v>273700</v>
      </c>
      <c r="C12" s="6" t="n">
        <v>271500</v>
      </c>
    </row>
    <row r="13">
      <c r="A13" s="4" t="inlineStr">
        <is>
          <t>Recurring | Level 2</t>
        </is>
      </c>
    </row>
    <row r="14">
      <c r="A14" s="3" t="inlineStr">
        <is>
          <t>Fair Value, Net Derivative Asset (Liability) Measured on Recurring Basis, Unobservable Input Reconciliation [Line Items]</t>
        </is>
      </c>
    </row>
    <row r="15">
      <c r="A15" s="4" t="inlineStr">
        <is>
          <t>Total Assets</t>
        </is>
      </c>
      <c r="B15" s="6" t="n">
        <v>5122</v>
      </c>
      <c r="C15" s="6" t="n">
        <v>3409</v>
      </c>
    </row>
    <row r="16">
      <c r="A16" s="4" t="inlineStr">
        <is>
          <t>Recurring | Not Designated as Hedging Instrument | 6.25% Senior Notes due 2025 | Senior Notes</t>
        </is>
      </c>
    </row>
    <row r="17">
      <c r="A17" s="3" t="inlineStr">
        <is>
          <t>Fair Value, Net Derivative Asset (Liability) Measured on Recurring Basis, Unobservable Input Reconciliation [Line Items]</t>
        </is>
      </c>
    </row>
    <row r="18">
      <c r="A18" s="4" t="inlineStr">
        <is>
          <t>Debt instrument, fair value disclosure</t>
        </is>
      </c>
      <c r="B18" s="6" t="n">
        <v>273672</v>
      </c>
      <c r="C18" s="6" t="n">
        <v>205500</v>
      </c>
    </row>
    <row r="19">
      <c r="A19" s="4" t="inlineStr">
        <is>
          <t>Recurring | Not Designated as Hedging Instrument | 7.75% Senior Notes due 2027 | Senior Notes</t>
        </is>
      </c>
    </row>
    <row r="20">
      <c r="A20" s="3" t="inlineStr">
        <is>
          <t>Fair Value, Net Derivative Asset (Liability) Measured on Recurring Basis, Unobservable Input Reconciliation [Line Items]</t>
        </is>
      </c>
    </row>
    <row r="21">
      <c r="A21" s="4" t="inlineStr">
        <is>
          <t>Debt instrument, fair value disclosure</t>
        </is>
      </c>
      <c r="B21" s="6" t="n">
        <v>271500</v>
      </c>
      <c r="C21" s="6" t="n">
        <v>206865</v>
      </c>
    </row>
    <row r="22">
      <c r="A22" s="4" t="inlineStr">
        <is>
          <t>Recurring | Not Designated as Hedging Instrument | Level 1</t>
        </is>
      </c>
    </row>
    <row r="23">
      <c r="A23" s="3" t="inlineStr">
        <is>
          <t>Fair Value, Net Derivative Asset (Liability) Measured on Recurring Basis, Unobservable Input Reconciliation [Line Items]</t>
        </is>
      </c>
    </row>
    <row r="24">
      <c r="A24" s="4" t="inlineStr">
        <is>
          <t>Investments</t>
        </is>
      </c>
      <c r="B24" s="6" t="n">
        <v>0</v>
      </c>
      <c r="C24" s="6" t="n">
        <v>48323</v>
      </c>
    </row>
    <row r="25">
      <c r="A25" s="4" t="inlineStr">
        <is>
          <t>PEF</t>
        </is>
      </c>
      <c r="B25" s="6" t="n">
        <v>7578</v>
      </c>
      <c r="C25" s="6" t="n">
        <v>0</v>
      </c>
    </row>
    <row r="26">
      <c r="A26" s="4" t="inlineStr">
        <is>
          <t>Total Assets</t>
        </is>
      </c>
      <c r="B26" s="6" t="n">
        <v>7578</v>
      </c>
      <c r="C26" s="6" t="n">
        <v>48323</v>
      </c>
    </row>
    <row r="27">
      <c r="A27" s="4" t="inlineStr">
        <is>
          <t>Liability - long-term</t>
        </is>
      </c>
      <c r="B27" s="6" t="n">
        <v>4346</v>
      </c>
      <c r="C27" s="6" t="n">
        <v>1480</v>
      </c>
    </row>
    <row r="28">
      <c r="A28" s="4" t="inlineStr">
        <is>
          <t>Debt instrument, fair value disclosure</t>
        </is>
      </c>
      <c r="B28" s="6" t="n">
        <v>292000</v>
      </c>
    </row>
    <row r="29">
      <c r="A29" s="4" t="inlineStr">
        <is>
          <t>Liabilities</t>
        </is>
      </c>
      <c r="B29" s="6" t="n">
        <v>549518</v>
      </c>
      <c r="C29" s="6" t="n">
        <v>413845</v>
      </c>
    </row>
    <row r="30">
      <c r="A30" s="4" t="inlineStr">
        <is>
          <t>Recurring | Not Designated as Hedging Instrument | Level 2</t>
        </is>
      </c>
    </row>
    <row r="31">
      <c r="A31" s="3" t="inlineStr">
        <is>
          <t>Fair Value, Net Derivative Asset (Liability) Measured on Recurring Basis, Unobservable Input Reconciliation [Line Items]</t>
        </is>
      </c>
    </row>
    <row r="32">
      <c r="A32" s="4" t="inlineStr">
        <is>
          <t>Debt instrument, fair value disclosure</t>
        </is>
      </c>
      <c r="B32" s="6" t="n">
        <v>66987</v>
      </c>
      <c r="C32" s="6" t="n">
        <v>188704</v>
      </c>
    </row>
    <row r="33">
      <c r="A33" s="4" t="inlineStr">
        <is>
          <t>Derivative liability</t>
        </is>
      </c>
      <c r="B33" s="6" t="n">
        <v>2976</v>
      </c>
      <c r="C33" s="6" t="n">
        <v>12050</v>
      </c>
    </row>
    <row r="34">
      <c r="A34" s="4" t="inlineStr">
        <is>
          <t>Liabilities</t>
        </is>
      </c>
      <c r="B34" s="6" t="n">
        <v>82045</v>
      </c>
      <c r="C34" s="6" t="n">
        <v>204034</v>
      </c>
    </row>
    <row r="35">
      <c r="A35" s="4" t="inlineStr">
        <is>
          <t>Restricted Cash and Cash Equivalents, Noncurrent</t>
        </is>
      </c>
      <c r="B35" s="6" t="n">
        <v>4903</v>
      </c>
      <c r="C35" s="6" t="n">
        <v>3409</v>
      </c>
    </row>
    <row r="36">
      <c r="A36" s="4" t="inlineStr">
        <is>
          <t>Recurring | Not Designated as Hedging Instrument | Level 2 | PSUs</t>
        </is>
      </c>
    </row>
    <row r="37">
      <c r="A37" s="3" t="inlineStr">
        <is>
          <t>Fair Value, Net Derivative Asset (Liability) Measured on Recurring Basis, Unobservable Input Reconciliation [Line Items]</t>
        </is>
      </c>
    </row>
    <row r="38">
      <c r="A38" s="4" t="inlineStr">
        <is>
          <t>Liability - long-term</t>
        </is>
      </c>
      <c r="B38" s="6" t="n">
        <v>9372</v>
      </c>
      <c r="C38" s="6" t="n">
        <v>2475</v>
      </c>
    </row>
    <row r="39">
      <c r="A39" s="4" t="inlineStr">
        <is>
          <t>Liability - current</t>
        </is>
      </c>
      <c r="B39" s="6" t="n">
        <v>2710</v>
      </c>
      <c r="C39" s="6" t="n">
        <v>805</v>
      </c>
    </row>
    <row r="40">
      <c r="A40" s="4" t="inlineStr">
        <is>
          <t>Recurring | Not Designated as Hedging Instrument | Level 3</t>
        </is>
      </c>
    </row>
    <row r="41">
      <c r="A41" s="3" t="inlineStr">
        <is>
          <t>Fair Value, Net Derivative Asset (Liability) Measured on Recurring Basis, Unobservable Input Reconciliation [Line Items]</t>
        </is>
      </c>
    </row>
    <row r="42">
      <c r="A42" s="4" t="inlineStr">
        <is>
          <t>Asset retirement obligation</t>
        </is>
      </c>
      <c r="B42" s="6" t="n">
        <v>54525</v>
      </c>
      <c r="C42" s="6" t="n">
        <v>48214</v>
      </c>
    </row>
    <row r="43">
      <c r="A43" s="4" t="inlineStr">
        <is>
          <t>Recurring | Designated as Hedging Instrument | Level 2</t>
        </is>
      </c>
    </row>
    <row r="44">
      <c r="A44" s="3" t="inlineStr">
        <is>
          <t>Fair Value, Net Derivative Asset (Liability) Measured on Recurring Basis, Unobservable Input Reconciliation [Line Items]</t>
        </is>
      </c>
    </row>
    <row r="45">
      <c r="A45" s="4" t="inlineStr">
        <is>
          <t>Derivative asset</t>
        </is>
      </c>
      <c r="B45" s="7" t="n">
        <v>219</v>
      </c>
      <c r="C45"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 Measurement, Credit Risk and Foreign Exchange Risk - Schedule of Losses or Gains on Financial Instruments Recognized (Details) - USD ($) $ in Thousands</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Line Items]</t>
        </is>
      </c>
    </row>
    <row r="4">
      <c r="A4" s="4" t="inlineStr">
        <is>
          <t>Derivative loss (gain)</t>
        </is>
      </c>
      <c r="B4" s="7" t="n">
        <v>48838</v>
      </c>
      <c r="C4" s="7" t="n">
        <v>2935</v>
      </c>
      <c r="D4" s="7" t="n">
        <v>3669</v>
      </c>
    </row>
    <row r="5">
      <c r="A5" s="4" t="inlineStr">
        <is>
          <t>Unrealized investment loss (gain)</t>
        </is>
      </c>
      <c r="B5" s="6" t="n">
        <v>2032</v>
      </c>
      <c r="C5" s="6" t="n">
        <v>46883</v>
      </c>
      <c r="D5" s="6" t="n">
        <v>-49884</v>
      </c>
    </row>
    <row r="6">
      <c r="A6" s="4" t="inlineStr">
        <is>
          <t>Loss on sale of investment</t>
        </is>
      </c>
      <c r="B6" s="6" t="n">
        <v>1355</v>
      </c>
      <c r="C6" s="6" t="n">
        <v>0</v>
      </c>
      <c r="D6" s="6" t="n">
        <v>0</v>
      </c>
    </row>
    <row r="7">
      <c r="A7" s="4" t="inlineStr">
        <is>
          <t>Financial instruments (gain) loss</t>
        </is>
      </c>
      <c r="B7" s="6" t="n">
        <v>-18</v>
      </c>
      <c r="C7" s="6" t="n">
        <v>1164</v>
      </c>
      <c r="D7" s="6" t="n">
        <v>0</v>
      </c>
    </row>
    <row r="8">
      <c r="A8" s="4" t="inlineStr">
        <is>
          <t>Other financial instruments loss (gain)</t>
        </is>
      </c>
      <c r="B8" s="6" t="n">
        <v>3369</v>
      </c>
      <c r="C8" s="6" t="n">
        <v>48047</v>
      </c>
      <c r="D8" s="6" t="n">
        <v>-49884</v>
      </c>
    </row>
    <row r="9">
      <c r="A9" s="4" t="inlineStr">
        <is>
          <t>Commodity price derivative loss (gain)</t>
        </is>
      </c>
    </row>
    <row r="10">
      <c r="A10" s="3" t="inlineStr">
        <is>
          <t>Fair Value, Net Derivative Asset (Liability) Measured on Recurring Basis, Unobservable Input Reconciliation [Line Items]</t>
        </is>
      </c>
    </row>
    <row r="11">
      <c r="A11" s="4" t="inlineStr">
        <is>
          <t>Derivative loss (gain)</t>
        </is>
      </c>
      <c r="B11" s="6" t="n">
        <v>48723</v>
      </c>
      <c r="C11" s="6" t="n">
        <v>-220</v>
      </c>
      <c r="D11" s="6" t="n">
        <v>3642</v>
      </c>
    </row>
    <row r="12">
      <c r="A12" s="4" t="inlineStr">
        <is>
          <t>Foreign currency derivative loss</t>
        </is>
      </c>
    </row>
    <row r="13">
      <c r="A13" s="3" t="inlineStr">
        <is>
          <t>Fair Value, Net Derivative Asset (Liability) Measured on Recurring Basis, Unobservable Input Reconciliation [Line Items]</t>
        </is>
      </c>
    </row>
    <row r="14">
      <c r="A14" s="4" t="inlineStr">
        <is>
          <t>Derivative loss (gain)</t>
        </is>
      </c>
      <c r="B14" s="7" t="n">
        <v>115</v>
      </c>
      <c r="C14" s="7" t="n">
        <v>3155</v>
      </c>
      <c r="D14" s="7" t="n">
        <v>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13" customWidth="1" min="5" max="5"/>
    <col width="14" customWidth="1" min="6" max="6"/>
  </cols>
  <sheetData>
    <row r="1">
      <c r="A1" s="1" t="inlineStr">
        <is>
          <t>Financial Instruments, Fair Value Measurement, Credit Risk and Foreign Exchange Risk - Narrative (Details)</t>
        </is>
      </c>
      <c r="B1" s="2" t="inlineStr">
        <is>
          <t>12 Months Ended</t>
        </is>
      </c>
    </row>
    <row r="2">
      <c r="B2" s="2" t="inlineStr">
        <is>
          <t>Dec. 31, 2021USD ($)sharesbbl</t>
        </is>
      </c>
      <c r="C2" s="2" t="inlineStr">
        <is>
          <t>Dec. 31, 2020USD ($)</t>
        </is>
      </c>
      <c r="D2" s="2" t="inlineStr">
        <is>
          <t>Dec. 31, 2019USD ($)</t>
        </is>
      </c>
      <c r="E2" s="2" t="inlineStr">
        <is>
          <t>May 20, 2019</t>
        </is>
      </c>
      <c r="F2" s="2" t="inlineStr">
        <is>
          <t>Feb. 15, 2018</t>
        </is>
      </c>
    </row>
    <row r="3">
      <c r="A3" s="3" t="inlineStr">
        <is>
          <t>Fair Value, Balance Sheet Grouping, Financial Statement Captions [Line Items]</t>
        </is>
      </c>
    </row>
    <row r="4">
      <c r="A4" s="4" t="inlineStr">
        <is>
          <t>Prepaid equity forwards (in shares) | shares</t>
        </is>
      </c>
      <c r="B4" s="6" t="n">
        <v>10000000</v>
      </c>
    </row>
    <row r="5">
      <c r="A5" s="4" t="inlineStr">
        <is>
          <t>Prepaid equity forwards</t>
        </is>
      </c>
      <c r="B5" s="7" t="n">
        <v>7600000</v>
      </c>
    </row>
    <row r="6">
      <c r="A6" s="4" t="inlineStr">
        <is>
          <t>Gain on prepaid equity forwards</t>
        </is>
      </c>
      <c r="B6" s="6" t="n">
        <v>-900000</v>
      </c>
      <c r="C6" s="7" t="n">
        <v>0</v>
      </c>
      <c r="D6" s="7" t="n">
        <v>0</v>
      </c>
    </row>
    <row r="7">
      <c r="A7" s="4" t="inlineStr">
        <is>
          <t>Foreign currency transaction gain, deferred tax assets</t>
        </is>
      </c>
      <c r="B7" s="6" t="n">
        <v>17000</v>
      </c>
    </row>
    <row r="8">
      <c r="A8" s="4" t="inlineStr">
        <is>
          <t>Foreign currency transaction gain, tax receivable</t>
        </is>
      </c>
      <c r="B8" s="6" t="n">
        <v>13000</v>
      </c>
    </row>
    <row r="9">
      <c r="A9" s="4" t="inlineStr">
        <is>
          <t>Letters of credits from customers</t>
        </is>
      </c>
      <c r="B9" s="7" t="n">
        <v>18300000</v>
      </c>
    </row>
    <row r="10">
      <c r="A10" s="4" t="inlineStr">
        <is>
          <t>Colombia</t>
        </is>
      </c>
    </row>
    <row r="11">
      <c r="A11" s="3" t="inlineStr">
        <is>
          <t>Fair Value, Balance Sheet Grouping, Financial Statement Captions [Line Items]</t>
        </is>
      </c>
    </row>
    <row r="12">
      <c r="A12" s="4" t="inlineStr">
        <is>
          <t>Revenues received in U.S. dollars (as a percent)</t>
        </is>
      </c>
      <c r="B12" s="4" t="inlineStr">
        <is>
          <t>100.00%</t>
        </is>
      </c>
      <c r="C12" s="4" t="inlineStr">
        <is>
          <t>100.00%</t>
        </is>
      </c>
      <c r="D12" s="4" t="inlineStr">
        <is>
          <t>100.00%</t>
        </is>
      </c>
    </row>
    <row r="13">
      <c r="A13" s="4" t="inlineStr">
        <is>
          <t>Colombia | Geographic Concentration Risk | Oil and natural gas sales</t>
        </is>
      </c>
    </row>
    <row r="14">
      <c r="A14" s="3" t="inlineStr">
        <is>
          <t>Fair Value, Balance Sheet Grouping, Financial Statement Captions [Line Items]</t>
        </is>
      </c>
    </row>
    <row r="15">
      <c r="A15" s="4" t="inlineStr">
        <is>
          <t>Sales to each significant customer as % of oil and gas sales</t>
        </is>
      </c>
      <c r="B15" s="4" t="inlineStr">
        <is>
          <t>100.00%</t>
        </is>
      </c>
      <c r="C15" s="4" t="inlineStr">
        <is>
          <t>100.00%</t>
        </is>
      </c>
      <c r="D15" s="4" t="inlineStr">
        <is>
          <t>100.00%</t>
        </is>
      </c>
    </row>
    <row r="16">
      <c r="A16" s="4" t="inlineStr">
        <is>
          <t>Commodity Price</t>
        </is>
      </c>
    </row>
    <row r="17">
      <c r="A17" s="3" t="inlineStr">
        <is>
          <t>Fair Value, Balance Sheet Grouping, Financial Statement Captions [Line Items]</t>
        </is>
      </c>
    </row>
    <row r="18">
      <c r="A18" s="4" t="inlineStr">
        <is>
          <t>Derivative, volume, outstanding | bbl</t>
        </is>
      </c>
      <c r="B18" s="6" t="n">
        <v>3000</v>
      </c>
    </row>
    <row r="19">
      <c r="A19" s="4" t="inlineStr">
        <is>
          <t>Derivative, volume, entered | bbl</t>
        </is>
      </c>
      <c r="B19" s="6" t="n">
        <v>6000</v>
      </c>
    </row>
    <row r="20">
      <c r="A20" s="4" t="inlineStr">
        <is>
          <t>6.25% Senior Notes | Senior Notes</t>
        </is>
      </c>
    </row>
    <row r="21">
      <c r="A21" s="3" t="inlineStr">
        <is>
          <t>Fair Value, Balance Sheet Grouping, Financial Statement Captions [Line Items]</t>
        </is>
      </c>
    </row>
    <row r="22">
      <c r="A22" s="4" t="inlineStr">
        <is>
          <t>Stated interest rate</t>
        </is>
      </c>
      <c r="F22" s="4" t="inlineStr">
        <is>
          <t>6.25%</t>
        </is>
      </c>
    </row>
    <row r="23">
      <c r="A23" s="4" t="inlineStr">
        <is>
          <t>7.75% Senior Notes due 2027 | Senior Notes</t>
        </is>
      </c>
    </row>
    <row r="24">
      <c r="A24" s="3" t="inlineStr">
        <is>
          <t>Fair Value, Balance Sheet Grouping, Financial Statement Captions [Line Items]</t>
        </is>
      </c>
    </row>
    <row r="25">
      <c r="A25" s="4" t="inlineStr">
        <is>
          <t>Stated interest rate</t>
        </is>
      </c>
      <c r="E25" s="4" t="inlineStr">
        <is>
          <t>7.75%</t>
        </is>
      </c>
    </row>
    <row r="26">
      <c r="A26" s="4" t="inlineStr">
        <is>
          <t>7.75% Senior Notes due 2027 | Senior Notes | Reported Value Measurement</t>
        </is>
      </c>
    </row>
    <row r="27">
      <c r="A27" s="3" t="inlineStr">
        <is>
          <t>Fair Value, Balance Sheet Grouping, Financial Statement Captions [Line Items]</t>
        </is>
      </c>
    </row>
    <row r="28">
      <c r="A28" s="4" t="inlineStr">
        <is>
          <t>Debt instrument, fair value disclosure</t>
        </is>
      </c>
      <c r="B28" s="7" t="n">
        <v>292000000</v>
      </c>
    </row>
    <row r="29">
      <c r="A29" s="4" t="inlineStr">
        <is>
          <t>6.25% Senior Notes due 2025 | Senior Notes</t>
        </is>
      </c>
    </row>
    <row r="30">
      <c r="A30" s="3" t="inlineStr">
        <is>
          <t>Fair Value, Balance Sheet Grouping, Financial Statement Captions [Line Items]</t>
        </is>
      </c>
    </row>
    <row r="31">
      <c r="A31" s="4" t="inlineStr">
        <is>
          <t>Debt instrument, fair value disclosure</t>
        </is>
      </c>
      <c r="B31" s="6" t="n">
        <v>273700000</v>
      </c>
      <c r="C31" s="7" t="n">
        <v>271500000</v>
      </c>
    </row>
    <row r="32">
      <c r="A32" s="4" t="inlineStr">
        <is>
          <t>6.25% Senior Notes due 2025 | Senior Notes | Reported Value Measurement</t>
        </is>
      </c>
    </row>
    <row r="33">
      <c r="A33" s="3" t="inlineStr">
        <is>
          <t>Fair Value, Balance Sheet Grouping, Financial Statement Captions [Line Items]</t>
        </is>
      </c>
    </row>
    <row r="34">
      <c r="A34" s="4" t="inlineStr">
        <is>
          <t>Debt instrument, fair value disclosure</t>
        </is>
      </c>
      <c r="B34" s="7" t="n">
        <v>294000000</v>
      </c>
    </row>
    <row r="35">
      <c r="A35" s="4" t="inlineStr">
        <is>
          <t>Petro Tal</t>
        </is>
      </c>
    </row>
    <row r="36">
      <c r="A36" s="3" t="inlineStr">
        <is>
          <t>Fair Value, Balance Sheet Grouping, Financial Statement Captions [Line Items]</t>
        </is>
      </c>
    </row>
    <row r="37">
      <c r="A37" s="4" t="inlineStr">
        <is>
          <t>Number of shares sold as percent</t>
        </is>
      </c>
      <c r="B37" s="4" t="inlineStr">
        <is>
          <t>100.00%</t>
        </is>
      </c>
    </row>
    <row r="38">
      <c r="A38" s="4" t="inlineStr">
        <is>
          <t>Number of shares disposed (in shares) | shares</t>
        </is>
      </c>
      <c r="B38" s="6" t="n">
        <v>246100000</v>
      </c>
    </row>
    <row r="39">
      <c r="A39" s="4" t="inlineStr">
        <is>
          <t>Proceeds from sale</t>
        </is>
      </c>
      <c r="B39" s="7" t="n">
        <v>43100000</v>
      </c>
    </row>
    <row r="40">
      <c r="A40" s="4" t="inlineStr">
        <is>
          <t>Loss on disposition of stock</t>
        </is>
      </c>
      <c r="B40" s="7" t="n">
        <v>1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Financial Instruments, Fair Value Measurement, Credit Risk and Foreign Exchange Risk - Commodity Price Risk (Details) - Forecast - Commodity Hedge</t>
        </is>
      </c>
      <c r="B1" s="2" t="inlineStr">
        <is>
          <t>6 Months Ended</t>
        </is>
      </c>
    </row>
    <row r="2">
      <c r="B2" s="2" t="inlineStr">
        <is>
          <t>Jun. 30, 2022$ / bblbbl</t>
        </is>
      </c>
    </row>
    <row r="3">
      <c r="A3" s="4" t="inlineStr">
        <is>
          <t>Three-way Collars: January 1, to June 30, 2022</t>
        </is>
      </c>
    </row>
    <row r="4">
      <c r="A4" s="3" t="inlineStr">
        <is>
          <t>Derivative Instruments and Hedging Activities Disclosures [Line Items]</t>
        </is>
      </c>
    </row>
    <row r="5">
      <c r="A5" s="4" t="inlineStr">
        <is>
          <t>Volume (in barrels of oil per day) | bbl</t>
        </is>
      </c>
      <c r="B5" s="6" t="n">
        <v>5000</v>
      </c>
    </row>
    <row r="6">
      <c r="A6" s="4" t="inlineStr">
        <is>
          <t>Premium (in dollars per barrel)</t>
        </is>
      </c>
      <c r="B6" s="6" t="n">
        <v>0</v>
      </c>
    </row>
    <row r="7">
      <c r="A7" s="4" t="inlineStr">
        <is>
          <t>Three-way Collars: January 1, to June 30, 2022 | Sold | Put</t>
        </is>
      </c>
    </row>
    <row r="8">
      <c r="A8" s="3" t="inlineStr">
        <is>
          <t>Derivative Instruments and Hedging Activities Disclosures [Line Items]</t>
        </is>
      </c>
    </row>
    <row r="9">
      <c r="A9" s="4" t="inlineStr">
        <is>
          <t>Sold put/call ($/bbl, Weighted Average)</t>
        </is>
      </c>
      <c r="B9" s="11" t="n">
        <v>63.56</v>
      </c>
    </row>
    <row r="10">
      <c r="A10" s="4" t="inlineStr">
        <is>
          <t>Three-way Collars: January 1, to June 30, 2022 | Sold | Call</t>
        </is>
      </c>
    </row>
    <row r="11">
      <c r="A11" s="3" t="inlineStr">
        <is>
          <t>Derivative Instruments and Hedging Activities Disclosures [Line Items]</t>
        </is>
      </c>
    </row>
    <row r="12">
      <c r="A12" s="4" t="inlineStr">
        <is>
          <t>Sold put/call ($/bbl, Weighted Average)</t>
        </is>
      </c>
      <c r="B12" s="11" t="n">
        <v>91.28</v>
      </c>
    </row>
    <row r="13">
      <c r="A13" s="4" t="inlineStr">
        <is>
          <t>Three-way Collars: January 1, to June 30, 2022 | Purchased | Put</t>
        </is>
      </c>
    </row>
    <row r="14">
      <c r="A14" s="3" t="inlineStr">
        <is>
          <t>Derivative Instruments and Hedging Activities Disclosures [Line Items]</t>
        </is>
      </c>
    </row>
    <row r="15">
      <c r="A15" s="4" t="inlineStr">
        <is>
          <t>Floor price (in dollars per barrel)</t>
        </is>
      </c>
      <c r="B15" s="11" t="n">
        <v>73.56</v>
      </c>
    </row>
    <row r="16">
      <c r="A16" s="4" t="inlineStr">
        <is>
          <t>Three-way Collars: January 1, to June 30, 2022 | Swap | Sold</t>
        </is>
      </c>
    </row>
    <row r="17">
      <c r="A17" s="3" t="inlineStr">
        <is>
          <t>Derivative Instruments and Hedging Activities Disclosures [Line Items]</t>
        </is>
      </c>
    </row>
    <row r="18">
      <c r="A18" s="4" t="inlineStr">
        <is>
          <t>Sold put/call ($/bbl, Weighted Average)</t>
        </is>
      </c>
      <c r="B18" s="6" t="n">
        <v>0</v>
      </c>
    </row>
    <row r="19">
      <c r="A19" s="4" t="inlineStr">
        <is>
          <t>Swaps: January 1, to June 30, 2022 | Swap</t>
        </is>
      </c>
    </row>
    <row r="20">
      <c r="A20" s="3" t="inlineStr">
        <is>
          <t>Derivative Instruments and Hedging Activities Disclosures [Line Items]</t>
        </is>
      </c>
    </row>
    <row r="21">
      <c r="A21" s="4" t="inlineStr">
        <is>
          <t>Volume (in barrels of oil per day) | bbl</t>
        </is>
      </c>
      <c r="B21" s="6" t="n">
        <v>3000</v>
      </c>
    </row>
    <row r="22">
      <c r="A22" s="4" t="inlineStr">
        <is>
          <t>Premium (in dollars per barrel)</t>
        </is>
      </c>
      <c r="B22" s="6" t="n">
        <v>0</v>
      </c>
    </row>
    <row r="23">
      <c r="A23" s="4" t="inlineStr">
        <is>
          <t>Swaps: January 1, to June 30, 2022 | Swap | Sold</t>
        </is>
      </c>
    </row>
    <row r="24">
      <c r="A24" s="3" t="inlineStr">
        <is>
          <t>Derivative Instruments and Hedging Activities Disclosures [Line Items]</t>
        </is>
      </c>
    </row>
    <row r="25">
      <c r="A25" s="4" t="inlineStr">
        <is>
          <t>Sold put/call ($/bbl, Weighted Average)</t>
        </is>
      </c>
      <c r="B25" s="11" t="n">
        <v>80.41</v>
      </c>
    </row>
    <row r="26">
      <c r="A26" s="4" t="inlineStr">
        <is>
          <t>Swaps: January 1, to June 30, 2022 | Swap | Sold | Put</t>
        </is>
      </c>
    </row>
    <row r="27">
      <c r="A27" s="3" t="inlineStr">
        <is>
          <t>Derivative Instruments and Hedging Activities Disclosures [Line Items]</t>
        </is>
      </c>
    </row>
    <row r="28">
      <c r="A28" s="4" t="inlineStr">
        <is>
          <t>Sold put/call ($/bbl, Weighted Average)</t>
        </is>
      </c>
      <c r="B28" s="6" t="n">
        <v>0</v>
      </c>
    </row>
    <row r="29">
      <c r="A29" s="4" t="inlineStr">
        <is>
          <t>Swaps: January 1, to June 30, 2022 | Swap | Sold | Call</t>
        </is>
      </c>
    </row>
    <row r="30">
      <c r="A30" s="3" t="inlineStr">
        <is>
          <t>Derivative Instruments and Hedging Activities Disclosures [Line Items]</t>
        </is>
      </c>
    </row>
    <row r="31">
      <c r="A31" s="4" t="inlineStr">
        <is>
          <t>Sold put/call ($/bbl, Weighted Average)</t>
        </is>
      </c>
      <c r="B31" s="6" t="n">
        <v>0</v>
      </c>
    </row>
    <row r="32">
      <c r="A32" s="4" t="inlineStr">
        <is>
          <t>Swaps: January 1, to June 30, 2022 | Swap | Purchased | Put</t>
        </is>
      </c>
    </row>
    <row r="33">
      <c r="A33" s="3" t="inlineStr">
        <is>
          <t>Derivative Instruments and Hedging Activities Disclosures [Line Items]</t>
        </is>
      </c>
    </row>
    <row r="34">
      <c r="A34" s="4" t="inlineStr">
        <is>
          <t>Floor price (in dollars per barrel)</t>
        </is>
      </c>
      <c r="B34" s="6" t="n">
        <v>0</v>
      </c>
    </row>
    <row r="35">
      <c r="A35" s="4" t="inlineStr">
        <is>
          <t>Deferred Puts: January 1, to June 30, 2022</t>
        </is>
      </c>
    </row>
    <row r="36">
      <c r="A36" s="3" t="inlineStr">
        <is>
          <t>Derivative Instruments and Hedging Activities Disclosures [Line Items]</t>
        </is>
      </c>
    </row>
    <row r="37">
      <c r="A37" s="4" t="inlineStr">
        <is>
          <t>Volume (in barrels of oil per day) | bbl</t>
        </is>
      </c>
      <c r="B37" s="6" t="n">
        <v>1000</v>
      </c>
    </row>
    <row r="38">
      <c r="A38" s="4" t="inlineStr">
        <is>
          <t>Premium (in dollars per barrel)</t>
        </is>
      </c>
      <c r="B38" s="6" t="n">
        <v>4</v>
      </c>
    </row>
    <row r="39">
      <c r="A39" s="4" t="inlineStr">
        <is>
          <t>Deferred Puts: January 1, to June 30, 2022 | Sold | Put</t>
        </is>
      </c>
    </row>
    <row r="40">
      <c r="A40" s="3" t="inlineStr">
        <is>
          <t>Derivative Instruments and Hedging Activities Disclosures [Line Items]</t>
        </is>
      </c>
    </row>
    <row r="41">
      <c r="A41" s="4" t="inlineStr">
        <is>
          <t>Sold put/call ($/bbl, Weighted Average)</t>
        </is>
      </c>
      <c r="B41" s="6" t="n">
        <v>0</v>
      </c>
    </row>
    <row r="42">
      <c r="A42" s="4" t="inlineStr">
        <is>
          <t>Deferred Puts: January 1, to June 30, 2022 | Sold | Call</t>
        </is>
      </c>
    </row>
    <row r="43">
      <c r="A43" s="3" t="inlineStr">
        <is>
          <t>Derivative Instruments and Hedging Activities Disclosures [Line Items]</t>
        </is>
      </c>
    </row>
    <row r="44">
      <c r="A44" s="4" t="inlineStr">
        <is>
          <t>Sold put/call ($/bbl, Weighted Average)</t>
        </is>
      </c>
      <c r="B44" s="6" t="n">
        <v>0</v>
      </c>
    </row>
    <row r="45">
      <c r="A45" s="4" t="inlineStr">
        <is>
          <t>Deferred Puts: January 1, to June 30, 2022 | Purchased | Put</t>
        </is>
      </c>
    </row>
    <row r="46">
      <c r="A46" s="3" t="inlineStr">
        <is>
          <t>Derivative Instruments and Hedging Activities Disclosures [Line Items]</t>
        </is>
      </c>
    </row>
    <row r="47">
      <c r="A47" s="4" t="inlineStr">
        <is>
          <t>Floor price (in dollars per barrel)</t>
        </is>
      </c>
      <c r="B47" s="6" t="n">
        <v>70</v>
      </c>
    </row>
    <row r="48">
      <c r="A48" s="4" t="inlineStr">
        <is>
          <t>Deferred Puts: January 1, to June 30, 2022 | Swap | Sold</t>
        </is>
      </c>
    </row>
    <row r="49">
      <c r="A49" s="3" t="inlineStr">
        <is>
          <t>Derivative Instruments and Hedging Activities Disclosures [Line Items]</t>
        </is>
      </c>
    </row>
    <row r="50">
      <c r="A50" s="4" t="inlineStr">
        <is>
          <t>Sold put/call ($/bbl, Weighted Average)</t>
        </is>
      </c>
      <c r="B50"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and Cash Equivalents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7" t="n">
        <v>26109</v>
      </c>
      <c r="C3" s="7" t="n">
        <v>13687</v>
      </c>
      <c r="D3" s="7" t="n">
        <v>8301</v>
      </c>
    </row>
    <row r="4">
      <c r="A4" s="4" t="inlineStr">
        <is>
          <t>Restricted cash and cash equivalents - current</t>
        </is>
      </c>
      <c r="B4" s="6" t="n">
        <v>392</v>
      </c>
      <c r="C4" s="6" t="n">
        <v>427</v>
      </c>
      <c r="D4" s="6" t="n">
        <v>516</v>
      </c>
    </row>
    <row r="5">
      <c r="A5" s="4" t="inlineStr">
        <is>
          <t>Restricted cash and cash equivalents - long-term</t>
        </is>
      </c>
      <c r="B5" s="6" t="n">
        <v>4903</v>
      </c>
      <c r="C5" s="6" t="n">
        <v>3409</v>
      </c>
      <c r="D5" s="6" t="n">
        <v>2258</v>
      </c>
    </row>
    <row r="6">
      <c r="A6" s="4" t="inlineStr">
        <is>
          <t>Cash, cash equivalents, restricted cash, and restricted cash equivalents</t>
        </is>
      </c>
      <c r="B6" s="7" t="n">
        <v>31404</v>
      </c>
      <c r="C6" s="7" t="n">
        <v>17523</v>
      </c>
      <c r="D6" s="7" t="n">
        <v>11075</v>
      </c>
      <c r="E6" s="7" t="n">
        <v>543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et Changes in Assets and Liabil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ounts receivable and other long-term assets</t>
        </is>
      </c>
      <c r="B4" s="7" t="n">
        <v>-5686</v>
      </c>
      <c r="C4" s="7" t="n">
        <v>27607</v>
      </c>
      <c r="D4" s="7" t="n">
        <v>-5680</v>
      </c>
    </row>
    <row r="5">
      <c r="A5" s="4" t="inlineStr">
        <is>
          <t>Derivatives</t>
        </is>
      </c>
      <c r="B5" s="6" t="n">
        <v>-5808</v>
      </c>
      <c r="C5" s="6" t="n">
        <v>2302</v>
      </c>
      <c r="D5" s="6" t="n">
        <v>-638</v>
      </c>
    </row>
    <row r="6">
      <c r="A6" s="4" t="inlineStr">
        <is>
          <t>Inventory</t>
        </is>
      </c>
      <c r="B6" s="6" t="n">
        <v>-2383</v>
      </c>
      <c r="C6" s="6" t="n">
        <v>-2628</v>
      </c>
      <c r="D6" s="6" t="n">
        <v>-3179</v>
      </c>
    </row>
    <row r="7">
      <c r="A7" s="4" t="inlineStr">
        <is>
          <t>Other prepaids</t>
        </is>
      </c>
      <c r="B7" s="6" t="n">
        <v>-199</v>
      </c>
      <c r="C7" s="6" t="n">
        <v>-279</v>
      </c>
      <c r="D7" s="6" t="n">
        <v>583</v>
      </c>
    </row>
    <row r="8">
      <c r="A8" s="4" t="inlineStr">
        <is>
          <t>Accounts payable and accrued and other long-term liabilities</t>
        </is>
      </c>
      <c r="B8" s="6" t="n">
        <v>48206</v>
      </c>
      <c r="C8" s="6" t="n">
        <v>-47194</v>
      </c>
      <c r="D8" s="6" t="n">
        <v>-1367</v>
      </c>
    </row>
    <row r="9">
      <c r="A9" s="4" t="inlineStr">
        <is>
          <t>Prepaid tax and taxes receivable and payable</t>
        </is>
      </c>
      <c r="B9" s="6" t="n">
        <v>25024</v>
      </c>
      <c r="C9" s="6" t="n">
        <v>56254</v>
      </c>
      <c r="D9" s="6" t="n">
        <v>-83593</v>
      </c>
    </row>
    <row r="10">
      <c r="A10" s="4" t="inlineStr">
        <is>
          <t>Net changes in assets and liabilities from operating activities</t>
        </is>
      </c>
      <c r="B10" s="7" t="n">
        <v>59154</v>
      </c>
      <c r="C10" s="7" t="n">
        <v>36062</v>
      </c>
      <c r="D10" s="7" t="n">
        <v>-9387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Additional Supplemental Cash Flow Disclosur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Cash paid for income taxes</t>
        </is>
      </c>
      <c r="B4" s="7" t="n">
        <v>36352</v>
      </c>
      <c r="C4" s="7" t="n">
        <v>14611</v>
      </c>
      <c r="D4" s="7" t="n">
        <v>49196</v>
      </c>
    </row>
    <row r="5">
      <c r="A5" s="4" t="inlineStr">
        <is>
          <t>Cash paid for interest</t>
        </is>
      </c>
      <c r="B5" s="6" t="n">
        <v>50109</v>
      </c>
      <c r="C5" s="6" t="n">
        <v>50209</v>
      </c>
      <c r="D5" s="6" t="n">
        <v>37767</v>
      </c>
    </row>
    <row r="6">
      <c r="A6" s="3" t="inlineStr">
        <is>
          <t>Non-cash investing activities</t>
        </is>
      </c>
    </row>
    <row r="7">
      <c r="A7" s="4" t="inlineStr">
        <is>
          <t>Net liabilities related to property, plant and equipment, end of year</t>
        </is>
      </c>
      <c r="B7" s="7" t="n">
        <v>30142</v>
      </c>
      <c r="C7" s="7" t="n">
        <v>28711</v>
      </c>
      <c r="D7" s="7" t="n">
        <v>773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Gran Tierra Energy Inc., a Delaware corporation (the “Company” or “Gran Tierra”), is a publicly traded company focused on international oil and natural gas exploration and production with assets currently in Colombia and Ecuad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Feb. 22, 2022USD ($)</t>
        </is>
      </c>
    </row>
    <row r="2">
      <c r="A2" s="3" t="inlineStr">
        <is>
          <t>Subsequent Event [Line Items]</t>
        </is>
      </c>
    </row>
    <row r="3">
      <c r="A3" s="4" t="inlineStr">
        <is>
          <t>Lease term</t>
        </is>
      </c>
      <c r="B3" s="4" t="inlineStr">
        <is>
          <t>6 years</t>
        </is>
      </c>
    </row>
    <row r="4">
      <c r="A4" s="4" t="inlineStr">
        <is>
          <t>Average annual lease payments</t>
        </is>
      </c>
      <c r="B4" s="5"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The consolidated financial statements have been prepared in accordance with generally accepted accounting principles in the United States of America (“GAAP”). Significant accounting policies are: Basis of Consolidation These consolidated financial statements include the accounts of the Company and its controll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d proved and probable reserves volumes and the related cash flows are determined by the independent reservoir engineering specialists and used in several of the estimates made by management in preparing these financial statements. Numerous estimates are required to be made in the reserve report, including forecasted production, forecasted operating royalty, capital cost assumptions, and in certain cases forecasted commodity prices. Significant estimates made by management include: depreciation, depletion, amortization (“DD&amp;A”) and impairment; impairment assessments of goodwill; timing of transfers from oil and gas properties not subject to depletion to the depletable base; asset retirement obligations; determining the value of the consideration transferred and the net identifiable assets acquired and liabilities assumed in connection with business combinations and determining goodwill; assessments of the likely outcome of legal and other contingencies; income taxes; stock-based compensation; and determining the fair value of derivatives. Although management believes these estimates are reasonable, changes in facts and circumstances or discovery of new information may result in revised estimates, and actual results may differ from these estimates. Cash and Cash Equivalents The Company considers all highly liquid investments with an original maturity of three months or less to be cash equivalents. Restricted Cash and Cash Equivalents Restricted cash and cash equivalents comprise cash and cash equivalents pledged to secure letters of credit and to settle asset retirement obligations. Letters of credit currently secured by cash relate to work commitment guarantees contained in exploration contracts. Restrictions will lapse when work obligations are satisfied pursuant to the exploration contract or an asset retirement obligation is settled. Cash and claims to cash that are restricted as to withdrawal or use for other than current operations, or are designated for expenditure in the acquisition or construction of long-term assets are excluded from the current asset classification. The long-term portion of restricted cash and cash equivalents is included in other long-term assets on the Company’s balance sheet. Allowance for Doubtful Accounts At each reporting date, the Company assesses the expected lifetime credit losses on initial recognition of trade accounts receivable. Credit risk is assessed based on the number of days the receivable has been outstanding and the internal credit assessment of the customer. The expected loss rates are based on payment profiles over a period of 36 months prior to the period-end and the corresponding historical credit losses experienced within this period. Historical loss rates are adjusted to reflect current and forward-looking economic factors of the country where the Company sells oil that affect the ability of the customers to settle the receivables. Trade receivables are written off when there is no reasonable expectation of recovery. Prepaid Equity Forwards The Company is exposed to equity price risk in relation to its long-term incentive plans. The Company utilizes prepaid equity forwards (“PEF”) on the equivalent number of the Company’s common shares in order to fix the future settlement cost on a portion of its cash-settled long-term incentive plans. PEF is recorded in other long-term assets on the Company’s balance sheet at fair value, with changes in fair value recognized as stock-based compensation expense in the consolidated statements of operations. The Company utilizes PEF to manage equity price risk in relation to its long-term incentive plans. Derivatives The Company records derivative instruments on its balance sheet at fair value as either an asset or liability with changes in fair value recognized in the consolidated statements of operations as financial instruments gains or losses. While the Company utilizes derivative instruments to manage the price risk attributable to its expected oil production and foreign exchange risk, it has elected not to designate its derivative instruments as accounting hedges under the accounting guidance. Inventory Inventory consists of oil in tanks and third party pipelines and supplies and is valued at the lower of cost and net realizable value. The cost of inventory is determined using the weighted average method. Oil inventories include expenditures incurred to produce, upgrade and transport the product to the storage facilities and include operating, depletion and depreciation expenses, and royalties. Income Taxes Income taxes are recognized using the liability method, whereby deferred tax assets and liabilities are recognized for the future tax consequences attributable to differences between the consolidated financial statements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nd carryforwards are expected to be recovered or settled. Valuation allowances are provided if, after considering the available evidence, it is not more likely than not that some or all of the deferred tax assets will be realized. The tax benefit from an uncertain tax position is recognized when it is more likely than not, based on the technical merits of the position, that the position will be sustained on examination by the taxing authorities. Additionally, the amount of the tax benefit recognized is the largest amount of benefit that has a greater than 50% likelihood of being realized upon ultimate settlement. In evaluating whether a tax position has met the more-likely-than-not recognition threshold, the Company presumes that the position will be examined by the appropriate taxing authority that has full knowledge of all relevant information. The Company recognizes potential penalties and interest related to unrecognized tax benefits as a component of income tax expense. Oil and Gas Properties The Company uses the full cost method of accounting for its investment in oil and natural gas properties as defined by the Securities and Exchange Commission (“SEC”). Under this method, the Company capitalizes all acquisition, exploration, and development costs incurred for the purpose of finding oil and natural gas reserves, including salaries, benefits, and other internal costs directly attributable to these activities. Costs associated with production and general corporate activities; are expensed as incurred. Separate cost centers are maintained for each country in which the Company incurs costs. The Company computes depletion of oil and natural gas properties on a quarterly basis using the unit-of-production method based upon production and estimates of proved reserve quantities. Future development costs related to properties with proved reserves are also included in the amortization base for the computation of depletion. The costs of unproved properties are excluded from the amortization base until the properties are evaluated. The cost of exploratory dry wells is transferred to proved properties and thus is subject to amortization immediately upon determination that a well is dry in those countries where proved reserves exist. The Company performs a ceiling test calculation each quarter in accordance with SEC Regulation S-X Rule 4-10. In performing its quarterly ceiling test, the Company limits, on a country-by-country basis, the capitalized costs of proved oil and natural gas properties, net of accumulated depletion and deferred income taxes, to the estimated future net cash flows from proved oil and natural gas reserves discounted at 10%, net of related tax effects, plus the lower of cost or fair value of unproved properties included in the costs being amortized. If such capitalized costs exceed the ceiling, the Company will record a write-down to the extent of such excess as a non-cash charge to net income or loss. Any such write-down will reduce earnings in the period of occurrence and result in a lower DD&amp;A rate in future periods. A write-down may not be reversed in future periods, even though higher oil and natural gas prices may subsequently increase the ceiling. The Company calculates future net cash flows by applying the unweighted average of prices in effect on the first day of the month for the preceding 12-month period, adjusted for location and quality differentials. Such prices are utilized except where different prices are fixed and determinable from applicable contracts for the remaining term of those contracts. Unproved properties are not depleted pending the determination of the existence of proved reserves. Costs are transferred into the depletable base on an ongoing basis as the properties are evaluated, proved reserves are established, or impairment is determined. Unproved properties are evaluated quarterly to ascertain whether impairment has occurred. This evaluation considers, among other factors, seismic data, requirements to relinquish acreage, drilling results, and activity, remaining time in the commitment period, remaining capital plans, and political, economic, and market conditions. During any period in which factors indicate impairment, the cumulative costs incurred to date for such property are transferred to the full cost pool and subject to depletion. For countries where a reserve base has not yet been established, the impairment is charged to earnings. In exploration areas, related seismic costs are capitalized in unproved property and evaluated as part of the total capitalized costs associated with a property. Seismic costs related to development projects are recorded in proved properties and therefore subject to depletion as incurred. Gains and losses on the sale or other disposition of oil and natural gas properties are not recognized, unless the gain or loss would significantly alter the relationship between capitalized costs and proved reserves of oil and natural gas attributable to a country. Asset Retirement Obligation The Company records an estimated liability for future costs associated with the abandonment of its oil and gas properties, including the costs of reclamation of drilling sites. The Company records the fair value of a liability for a legal obligation to retire an asset in the period in which the liability is incurred with an offsetting increase to the related oil and gas properties. The fair value of an asset retirement obligation is measured by reference to the expected future cash outflows required to satisfy the retirement obligation discounted at the Company’s credit-adjusted risk-free interest rate. Accretion expense is recognized over time as the discounted liabilities are accreted to their expected settlement value, while the asset retirement cost is amortized over the estimated productive life of the related assets. The accretion of the asset retirement obligation and amortization of the asset retirement cost is included in DD&amp;A. If estimated future costs of an asset retirement obligation change, an adjustment is recorded to both the asset retirement obligation and oil and gas properties. Revisions to the estimated asset retirement obligation can result from changes in retirement cost estimates, revisions to estimated inflation rates, and changes in the estimated timing of abandonment. Other Capital Assets Other capital assets, including additions and replacements, are recorded at cost upon acquisition and include furniture, fixtures and leasehold improvement, computer equipment, automobiles and right-of-use assets for operating and finance leases. Depreciation for furniture and fixtures, computer equipment, and automobiles is provided using the straight-line method over the useful life of the asset. Leasehold improvements and right-of-use assets for operating and finance leases are depreciated on a straight-line basis over the shorter of the estimated useful life and the term of the related lease. The cost of repairs and maintenance is charged to expenses as incurred. Leases At the inception of a contract, the Company assesses whether a contract is, or contains, a lease. A contract is, or contains, a lease if the contract conveys the right to control the use of an identified asset for a period of time in exchange for consideration. At the inception of a contract that contains a lease component, the Company allocates the consideration in the contract to each lease and non-lease component on the basis of their relative stand-alone prices. The Company recognizes a right-of-use asset and a lease liability at the lease commencement date. The right-of-use asset is initially measured at cost and subsequently at cost less any accumulated depreciation and impairment losses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contracts which include renewal or termination options. The assessment of whether the Company is reasonably certain to exercise such options impacts the lease term, which significantly affects the amount of lease liabilities and right-of-use assets recognized. Revenue from Contracts with Customers The Company’s revenue relates to oil sales in Colombia. The Company recognizes revenue when it transfers control of the product to a customer. This generally occurs at the time the customer obtains legal title to the product and when it is physically transferred to the delivery point agreed with the customer. Payment terms are generally within three business days following delivery of an invoice to the customer. Revenue is recognized based on the consideration specified in contracts with customers. Revenue represents the Company's share and is recorded net of royalty payments to governments and other mineral interest owners. The Company evaluates its arrangement with third parties and partners to determine if the Company acts as a principal or an agent. In making this evaluation, management considers if the Company obtains control of the product delivered, which is indicated by the Company having the primary responsibility for the delivery of the product, having the ability to establish prices, or having inventory risk. If the Company acts in the capacity of an agent rather than as a principal in the transaction, then the revenue is recognized on a net basis, only reflecting the fee realized by the Company from the transaction. Tariffs, tolls, and fees charged to other entities for the use of pipelines owned by the Company are evaluated by management to determine if these originate from contracts with customers or from incidental arrangements. When determining if the Company acted as a principal or agent in transactions, management determines if the Company obtains control of the product. As part of this assessment, management considers criteria for revenue recognition set out in ASC 606. Stock-based Compensation The Company records stock-based compensation expense in its consolidated financial statements measured at the fair value of the awards that are ultimately expected to vest. Fair values are determined using pricing models such as the Black-Scholes-Merton or Monte Carlo simulation stock option-pricing models and/or observable share prices. For equity-settled stock-based compensation awards, fair values are determined at the grant date, and the expense, net of estimated forfeitures, is recognized using the accelerated method over the requisite service period. An adjustment is made to compensation expense for any difference between the estimated forfeitures and the actual forfeitures. For cash-settled stock-based compensation awards, fair values are determined at each reporting date, and periodic changes are recognized as compensation costs, with a corresponding change to liabilities. The Company uses historical data to estimate the expected term used in the Black-Scholes option pricing model, option exercises, and employee departure behavior. Expected volatilities used in the fair value estimate are based on the historical volatility of the Company’s shares. The risk-free rate for periods within the expected term of the stock options is based on the U.S. Treasury yield curve in effect at the time of grant. Stock-based compensation expense is capitalized as part of oil and natural gas properties or expensed as part of general and administrative (“G&amp;A”) or operating expenses, as appropriate. Foreign Currency Translation The functional currency of the Company, including its subsidiaries, is the United States dollar. Monetary items are translated into the reporting currency at the exchange rate in effect at the balance sheet date, and non-monetary items are translated at historical exchange rates. Revenue and expense items are translated in a manner that produces substantially the same reporting currency amounts that would have resulted had the underlying transactions been translated on the dates they occurred. DD&amp;A expense on assets is translated at the historical exchange rates similar to the assets to which they relate. Gains and losses resulting from foreign currency transactions, which are transactions denominated in a currency other than the entity’s functional currency, are recognized in net income or loss. Earnings (Loss) per Share Basic earnings (loss) per share is calculated by dividing net income or loss attributable to common shareholders by the weighted average number of shares of Common Stock issued and outstanding during each period. Diluted net income per share is calculated by adjusting the weighted average number of shares of Common Stock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Risks and Measurement Uncertainty The outbreak of COVID-19 continued throughout 2021 including the spread of the highly transmissible Omicron variant. Worldwide economic climate continued to be volatile making accounting estimates more onerous. Recently Adopted Accounting Pronouncements Government Assistance (ASC 832) In November 2021, the FASB issued ASU 2021-10, “Government Assistance”. This ASU is a new topic issued to increase the transparency for government assistance transactions and disclosures due to a lack of specific authoritative guidance in GAAP. This ASU requires disclosures about government assistance in the notes to the financial statements that will provide comparable and transparent information to investors and other financial statement users to enable them to understand an entity’s financial results and prospects of future cash flows. This ASU is effective for annual periods beginning after December 15, 2021. The Company has early adopted this ASU for its financial statements dated December 31, 2021, the adoption of which had no material impact on the Company's disclosure requirements, balance sheet, results of operations or cash flow. Recently Issued Accounting Pronouncements Business Combinations (ASC 805) In October 2021, the FASB issued ASU 2021-08, “Business Combinations”. This ASU will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The ASU will be effective for fiscal years beginning after December 15, 2022, including interim periods within those fiscal years. Early adoption is permitted. The Company is currently assessing the impact of this update on it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3:18:36Z</dcterms:created>
  <dcterms:modified xmlns:dcterms="http://purl.org/dc/terms/" xmlns:xsi="http://www.w3.org/2001/XMLSchema-instance" xsi:type="dcterms:W3CDTF">2022-02-22T23:18:36Z</dcterms:modified>
</cp:coreProperties>
</file>